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Description and Basis " sheetId="7" r:id="rId7"/>
    <s:sheet name="Significant Accounting Policies" sheetId="8" r:id="rId8"/>
    <s:sheet name="Concentration of Risk" sheetId="9" r:id="rId9"/>
    <s:sheet name="Property and Equipment" sheetId="10" r:id="rId10"/>
    <s:sheet name="Long-Term Debt" sheetId="11" r:id="rId11"/>
    <s:sheet name="Share-Based Compensation" sheetId="12" r:id="rId12"/>
    <s:sheet name="Employee Benefit Plan" sheetId="13" r:id="rId13"/>
    <s:sheet name="Income Taxes" sheetId="14" r:id="rId14"/>
    <s:sheet name="Certain Relationships and Relat" sheetId="15" r:id="rId15"/>
    <s:sheet name="Capital Stock and Recapitalizat" sheetId="16" r:id="rId16"/>
    <s:sheet name="Earnings Per Share (&quot;EPS&quot;)" sheetId="17" r:id="rId17"/>
    <s:sheet name="Fair Value Measurements" sheetId="18" r:id="rId18"/>
    <s:sheet name="Derivative Liability" sheetId="19" r:id="rId19"/>
    <s:sheet name="Segment Information" sheetId="20" r:id="rId20"/>
    <s:sheet name="Commitments and Contingencies" sheetId="21" r:id="rId21"/>
    <s:sheet name="Subsequent Event" sheetId="22" r:id="rId22"/>
    <s:sheet name="Significant Accounting Polici23" sheetId="23" r:id="rId23"/>
    <s:sheet name="Significant Accounting Polici24" sheetId="24" r:id="rId24"/>
    <s:sheet name="Property and Equipment (Tables)" sheetId="25" r:id="rId25"/>
    <s:sheet name="Long-Term Debt (Tables)" sheetId="26" r:id="rId26"/>
    <s:sheet name="Share-Based Compensation (Table" sheetId="27" r:id="rId27"/>
    <s:sheet name="Income Taxes (Tables)" sheetId="28" r:id="rId28"/>
    <s:sheet name="Earnings Per Share (&quot;EPS&quot;) (Tab" sheetId="29" r:id="rId29"/>
    <s:sheet name="Fair Value Measurements (Tables" sheetId="30" r:id="rId30"/>
    <s:sheet name="Derivative Liability (Tables)" sheetId="31" r:id="rId31"/>
    <s:sheet name="Segment Information (Tables)" sheetId="32" r:id="rId32"/>
    <s:sheet name="Commitments and Contingencies (" sheetId="33" r:id="rId33"/>
    <s:sheet name="Business Description and Basi34" sheetId="34" r:id="rId34"/>
    <s:sheet name="Significant Accounting Polici35" sheetId="35" r:id="rId35"/>
    <s:sheet name="Significant Accounting Polici36" sheetId="36" r:id="rId36"/>
    <s:sheet name="Concentration of Risk (Details)" sheetId="37" r:id="rId37"/>
    <s:sheet name="Property and Equipment (Details" sheetId="38" r:id="rId38"/>
    <s:sheet name="Property and Equipment (Detai39" sheetId="39" r:id="rId39"/>
    <s:sheet name="Long Term Debt (Details)" sheetId="40" r:id="rId40"/>
    <s:sheet name="Long Term Debt (Details 1)" sheetId="41" r:id="rId41"/>
    <s:sheet name="Share-Based Compensation (Detai" sheetId="42" r:id="rId42"/>
    <s:sheet name="Share-Based Compensation (Det43" sheetId="43" r:id="rId43"/>
    <s:sheet name="Income Taxes (Details)" sheetId="44" r:id="rId44"/>
    <s:sheet name="Income Taxes (Details 1)" sheetId="45" r:id="rId45"/>
    <s:sheet name="Income Taxes (Details 2)" sheetId="46" r:id="rId46"/>
    <s:sheet name="Income Taxes (Details 3)" sheetId="47" r:id="rId47"/>
    <s:sheet name="Income Taxes (Details 4)" sheetId="48" r:id="rId48"/>
    <s:sheet name="Income Taxes (Details Textual)" sheetId="49" r:id="rId49"/>
    <s:sheet name="Certain Relationships and Rel50" sheetId="50" r:id="rId50"/>
    <s:sheet name="Capital Stock and Recapitaliz51" sheetId="51" r:id="rId51"/>
    <s:sheet name="Earnings Per Share (&quot;EPS&quot;) (Det" sheetId="52" r:id="rId52"/>
    <s:sheet name="Earnings Per Share (&quot;EPS&quot;) (D53" sheetId="53" r:id="rId53"/>
    <s:sheet name="Fair Value Measurements (Detail" sheetId="54" r:id="rId54"/>
    <s:sheet name="Derivative Liability (Details)" sheetId="55" r:id="rId55"/>
    <s:sheet name="Derivative Liability (Details 1" sheetId="56" r:id="rId56"/>
    <s:sheet name="Derivative Liability (Details 2" sheetId="57" r:id="rId57"/>
    <s:sheet name="Derivative Liability (Details T" sheetId="58" r:id="rId58"/>
    <s:sheet name="Segment Information (Details)" sheetId="59" r:id="rId59"/>
    <s:sheet name="Segment Information (Details 1)" sheetId="60" r:id="rId60"/>
    <s:sheet name="Segment Information (Details 2)" sheetId="61" r:id="rId61"/>
    <s:sheet name="Segment Information (Details 3)" sheetId="62" r:id="rId62"/>
    <s:sheet name="Segment Information (Details Te" sheetId="63" r:id="rId63"/>
    <s:sheet name="Commitments and Contingencies64" sheetId="64" r:id="rId64"/>
    <s:sheet name="Commitments and Contingencies65" sheetId="65" r:id="rId65"/>
  </s:sheets>
  <s:definedNames/>
  <s:calcPr calcId="124519" calcMode="auto" fullCalcOnLoad="1"/>
</s:workbook>
</file>

<file path=xl/sharedStrings.xml><?xml version="1.0" encoding="utf-8"?>
<sst xmlns="http://schemas.openxmlformats.org/spreadsheetml/2006/main" uniqueCount="580">
  <si>
    <t>Document and Entity Information - USD ($) $ in Millions</t>
  </si>
  <si>
    <t>12 Months Ended</t>
  </si>
  <si>
    <t>Dec. 31, 2015</t>
  </si>
  <si>
    <t>Mar. 16, 2016</t>
  </si>
  <si>
    <t>Jun. 30, 2015</t>
  </si>
  <si>
    <t>Document and Entity Information [Abstract]</t>
  </si>
  <si>
    <t>Entity Registrant Name</t>
  </si>
  <si>
    <t>Legacy Education Alliance,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Restricted cash</t>
  </si>
  <si>
    <t>Deferred course expenses</t>
  </si>
  <si>
    <t>Prepaid expenses and other current assets</t>
  </si>
  <si>
    <t>Inventory</t>
  </si>
  <si>
    <t>Total current assets</t>
  </si>
  <si>
    <t>Property and equipment, net</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 (Note 15)</t>
  </si>
  <si>
    <t xml:space="preserve"> </t>
  </si>
  <si>
    <t>Stockholders' deficit:</t>
  </si>
  <si>
    <t>Preferred stock, $0.0001 par value, 20,000,000 shares authorized, none issued</t>
  </si>
  <si>
    <t>Common stock, $0.0001 par value, 200,000,000 shares authorized, 21,845,927 shares issued and outstanding at December 31, 2015; 20,000,518 shares issued and outstanding at December 31, 2014</t>
  </si>
  <si>
    <t>Additional paid-in capital</t>
  </si>
  <si>
    <t>Cumulative foreign currency translation adjustment</t>
  </si>
  <si>
    <t>Accumulated deficit</t>
  </si>
  <si>
    <t>Total stockholders' deficit</t>
  </si>
  <si>
    <t>Total liabilities and stockholders' deficit</t>
  </si>
  <si>
    <t>Consolidated Balance Sheets (Parenthetical) - $ / shares</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Income (Loss) - USD ($) shares in Thousands, $ in Thousands</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loss) from operations</t>
  </si>
  <si>
    <t>Other income (expense):</t>
  </si>
  <si>
    <t>Litigation settlement</t>
  </si>
  <si>
    <t>Interest expense, net</t>
  </si>
  <si>
    <t>Other income, net</t>
  </si>
  <si>
    <t>Total other income</t>
  </si>
  <si>
    <t>Income (loss) before income taxes</t>
  </si>
  <si>
    <t>Income tax expense</t>
  </si>
  <si>
    <t>Net income (loss)</t>
  </si>
  <si>
    <t>Basic earnings (loss) per common share</t>
  </si>
  <si>
    <t>Diluted earnings (loss) per common share</t>
  </si>
  <si>
    <t>Basic weighted average common shares outstanding</t>
  </si>
  <si>
    <t>Diluted weighted average common shares outstanding</t>
  </si>
  <si>
    <t>Comprehensive income (loss):</t>
  </si>
  <si>
    <t>Foreign currency translation adjustments</t>
  </si>
  <si>
    <t>Total comprehensive income (loss)</t>
  </si>
  <si>
    <t>Consolidated Statements of Changes in Stockholders' Equity Deficit - USD ($) shares in Thousands, $ in Thousands</t>
  </si>
  <si>
    <t>Total</t>
  </si>
  <si>
    <t>Common stock</t>
  </si>
  <si>
    <t>Cumulative foreign currency translation</t>
  </si>
  <si>
    <t>Beginning balance at Dec. 31, 2013</t>
  </si>
  <si>
    <t>Beginning balance, shares at Dec. 31, 2013</t>
  </si>
  <si>
    <t>Stock-based compensation expense</t>
  </si>
  <si>
    <t>Stock-based compensation expense, shares</t>
  </si>
  <si>
    <t>Reverse merger recapture</t>
  </si>
  <si>
    <t>Reverse merger recapture, shares</t>
  </si>
  <si>
    <t>Issuance of stock to settle vendor liability</t>
  </si>
  <si>
    <t>Issuance of stock to settle vendor liability, shares</t>
  </si>
  <si>
    <t>Foreign currency translation adjustment</t>
  </si>
  <si>
    <t>Net income/ loss</t>
  </si>
  <si>
    <t>Ending balance at Dec. 31, 2014</t>
  </si>
  <si>
    <t>Ending balance, shares at Dec. 31, 2014</t>
  </si>
  <si>
    <t>Issuance of common stock for cash</t>
  </si>
  <si>
    <t>Issuance of common stock for cash, Shares</t>
  </si>
  <si>
    <t>Issuance of common stock for services</t>
  </si>
  <si>
    <t>Issuance of common stock for services, Shares</t>
  </si>
  <si>
    <t>Derivative liability</t>
  </si>
  <si>
    <t>Ending balance at Dec. 31, 2015</t>
  </si>
  <si>
    <t>Ending balance, shares at Dec. 31, 2015</t>
  </si>
  <si>
    <t>Consolidated Statements of Cash Flows - USD ($) $ in Thousands</t>
  </si>
  <si>
    <t>CASH FLOWS FROM OPERATING ACTIVITIES</t>
  </si>
  <si>
    <t>Adjustments to reconcile net income (loss) to net cash provided by (used in) operating activities:</t>
  </si>
  <si>
    <t>Depreciation and amortization</t>
  </si>
  <si>
    <t>Gain on change in fair value of derivatives</t>
  </si>
  <si>
    <t>Share-based compensation</t>
  </si>
  <si>
    <t>Deferred income taxes</t>
  </si>
  <si>
    <t>Changes in operating assets and liabilities:</t>
  </si>
  <si>
    <t>Prepaid expenses and other receivable</t>
  </si>
  <si>
    <t>Accounts payable-trade</t>
  </si>
  <si>
    <t>Deferred revenue</t>
  </si>
  <si>
    <t>Net cash provided by (used in) operating activities</t>
  </si>
  <si>
    <t>CASH FLOWS FROM INVESTING ACTIVITIES</t>
  </si>
  <si>
    <t>Purchases of property and equipment</t>
  </si>
  <si>
    <t>Net cash used in investing activities</t>
  </si>
  <si>
    <t>CASH FLOWS FROM FINANCING ACTIVITIES</t>
  </si>
  <si>
    <t>Principal payments on debt</t>
  </si>
  <si>
    <t>Proceeds from private offering of securitie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terest</t>
  </si>
  <si>
    <t>Cash paid during the period for income taxes, net of refunds received</t>
  </si>
  <si>
    <t>Supplemental disclosure of non-cash activity:</t>
  </si>
  <si>
    <t>Derivative liability from issuance of warrants</t>
  </si>
  <si>
    <t>Portion of equipment acquired using installment note financing</t>
  </si>
  <si>
    <t>Business Description and Basis of Presentation</t>
  </si>
  <si>
    <t>Business Description and Basis of Presentation [Abstract]</t>
  </si>
  <si>
    <t xml:space="preserve">Note 1—Business Description and Basis of Presentation Business Description. Rich Dad Poor Dad. Martin Roberts, The Independent Woman, Women in Wealth Brick Buy Brick Our students pay for courses up-front or through payment agreements with independent third parties, and under U.S. generally accepted accounting principles (“GAAP”), we recognize revenue when our students take their courses. Over the past 18 months we have taken steps to shorten many of our course contracts from two-year contracts to one-year contracts, which is expected to accelerate revenue recognition as services are delivered faster and/or contract terms expire sooner. We are also utilizing a symposium style course delivery model wherein we hold multiple Elite courses in one location. Using one location allows us to achieve certain economies of scale that reduce costs and improve margins, as well as enhance the student experience. In addition to our Elite courses, we offer one-on-one mentoring (two to four days in length, on site or remotely) and telephone mentoring (10 to 16 weekly one-on-one or one-on-many telephone sessions) that provide a richer experience for our students. Mentoring involves a subject matter expert visiting the student in person and guiding the student, for example, through his or her first real estate transaction, providing a real hands-on experience. We manage our business in four segments based on geographic location. These segments include our
historical core markets of the United States, Canada, and the United Kingdom, with the fourth segment including all other international markets. In 2014, we expanded our footprint to include Africa, Europe, and Asia, holding events in 21 countries. As we’ve established traction in these markets, we have moved forward on opening offices in South Africa and Hong Kong during the first six months of 2015. Reverse Merger and Recapitalization. At the effective time of the Merger (the “Effective Time ”): ● PRCD amended and restated its certificate of incorporation and bylaws, which included an increase in our authorized stock to 220 million shares (200 million shares of common stock and 20 million shares of preferred stock); ● PRCD changed its name from “Priced In Corp.” to “Legacy Education Alliance, Inc.”; ● All of the shares of common stock, par value $0.01 per share, of Legacy Holdings outstanding at the Effective Time were converted and exchanged into 16,000,000 shares of our common stock, par value $0.0001 per share (“Common Stock”), and are held by TIGE. As a result of the Merger, TIGE owned approximately 80% of Legacy with the then remaining outstanding shares (3,997,500) held by the existing PRCD shareholders. There was no cash consideration exchanged in the Merger. In accordance with the terms and conditions of the Merger Agreement, PRCD agreed to pay TIGE taxes and related liabilities and other specified costs and expenses, including certain administrative and related expenses that have been or will be from time to time incurred by TIGE that are related to TIGE’s investment in PRCD (including the cost of preparing and distributing reports regarding our business and financial condition to its shareholders), its administrative costs and expenses, and taxes, other than income taxes arising from dividends or distributions by us to TIGE. All shares of PRCD common stock issued in connection with the Merger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Merger was accounted for as a “reverse merger” and recapitalization since, immediately following the completion of the transaction, the holders of TIGE’s stock had effective control of PRCD. In addition, Tigrent Inc. controls the surviving entity through control of Legacy’s Board of Directors as a result of the appointment of the existing directors of Tigrent to the four board seats of Legacy. Additionally, all of TIGE’s officers and senior executive positions continued on as management of the surviving entity after consummation of the Merger. For accounting purposes, Legacy Holdings was deemed to be the accounting acquirer in the transaction and, consequently, the transaction was treated as a recapitalization of PRCD. Accordingly, Legacy Holdings’ assets, liabilities and results of operations became the historical financial statements of the registrant, and the Company’s assets, liabilities and results of operations were consolidated with PRCD effective as of the date of the closing of the Merger. Prior to the Merger, PRCD was a “shell” corporation with nominal assets, liabilities and operating activity. No step-up in basis or intangible assets or goodwill was recorded in this transaction. See Note 10 Capital Stock and Recapitalization Basis of Presentation. </t>
  </si>
  <si>
    <t>Significant Accounting Policies</t>
  </si>
  <si>
    <t>Significant Accounting Policies [Abstract]</t>
  </si>
  <si>
    <t>Note 2—Significant Accounting Policies Reclassifications. Use of estimates. Cash and cash equivalents. Restricted cash. Financial Instruments. Inventory. Deposits with credit card processors. Property, equipment and Impairment of long lived assets. Buildings 40 years Furniture fixtures and equipment 3-7 years Purchased software 3 years Leasehold improvements are amortized over the shorter of the estimated useful asset life or the remaining term of the applicable lease. In accordance with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Revenue recognition. Revenue Recognition Some of our training and consulting contracts contain multiple deliverable elements that include training along with other products and services. In accordance with ASC 605-25 , Revenue Recognition – Multiple-Element Arrangements Each transaction is separated into its specific elements and revenue for each element is recognized according to the following policies: Product Recognition Policy Seminars Deferred upon payment and recognized when the seminar is attended or delivered on-line Online courses Deferred upon sale and recognized over the delivery period Coaching and mentoring sessions Deferred and recognized as service is provided Data subscriptions and renewals Deferred and recognized on a straight-line basis over the subscription period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recognized revenue at the conclusion of the contract period of approximately $20.2 million and $34.1 million, respectively in 2015 and 2014. Our reserve for course attendance after expiration was $1.3 million and $1.5 million at December 31, 2015 and 2014, respectively. We provide a satisfaction guarantee to our customers. Very few customers exercise this guarantee. Deferred revenue occurs from courses, online courses, mentorships, coaching sessions and website subscriptions and renewals in which payment is received before the service has been performed or if a customer contract expires. Deferred revenue is recognized into revenue as courses are attended in-person or on-line or coaching and mentor sessions are provided. While many of our course package contracts are two years, we consider the fulfillment of them as a current liability because a customer could complete a two year package in one year. We do have a few products that are scheduled to last beyond one year and are accounted for as long-term deferred revenue. Revenue amounts in our consolidated financial statements are shown net of any sales tax.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Compensation—Stock Compensation Share-Based Compensation Comprehensive income (loss). Recent Accounting Pronouncements. In February 2016, the Financial Accounting Standards Board (“FASB”) issued Accounting Standards Update (“ASU”) (Topic 842) In January 2016, the FASB issued ASU Recognition and Measurement of Financial Assets and Financial Liabilities”, Financial Instruments – Overall (Subtopic 825-10) In November 2015, the FASB issued ASU No 2015-17, “Balance Sheet Classification of Deferred Taxes”, Income Taxes (Topic 740) In September 2015, the FASB issued ASU No 2015-16, “ Simplifying the Accounting for Measurement-Period Adjustments”, Business Combinations (Topic 805) In July 2015, the FASB issued ASU No 2015-11, “ Simplifying the Measurement of Inventory Inventory (Topic 330) In January 2015, the FASB issued ASU Income Statement – Extraordinary and Unusual Items (Subtopic 225-20) In August 2014, the FASB issued ASU Presentation of Financial Statements-Going Concern (Topic 205-40) In May 2014, the FASB issued ASU Revenue from Contracts with Customers (Topic 606) In April 2014, the FASB issued ASU No. 2014-08, “ Presentation of Financial Statements (Topic 205) and Property, Plant, and Equipment (Topic 360), Reporting Discontinued Operations and Disclosures of Disposals of Components of an Entity”</t>
  </si>
  <si>
    <t>Concentration of Risk</t>
  </si>
  <si>
    <t>Concentration Risk [Abstract]</t>
  </si>
  <si>
    <t>Concentration Risk</t>
  </si>
  <si>
    <t>Note 3—Concentration Risk Cash and Cash Equivalents We maintain deposits in banks which may exceed the federal deposit insurance available. Management believes the potential risk of loss on these cash and cash equivalents to be minimal. All cash balances as of December 31, 2015 and 2014, including foreign subsidiaries, without FDIC coverage was $3.8 million and $2.3 million, respectively. Revenue A significant portion of our revenue is derived from the Rich Dad brands. For the years ended December 31, 2015 and 2014, Rich Dad brands provided 77% and 87% of our revenue, respectively. In addition, we have operations in the U.S., Canada, the United Kingdom and Other foreign markets (see Note 14— Segment Information</t>
  </si>
  <si>
    <t>Property and Equipment</t>
  </si>
  <si>
    <t>Property and Equipment [Abstract]</t>
  </si>
  <si>
    <t xml:space="preserve">Note 4—Property and Equipment Property and equipment consists of the following (in thousands): As of December 31, 2015 2014 Land $ 782 $ 782 Buildings 785 785 Software 2,607 2,607 Equipment 1,926 2,253 Furniture and fixtures 335 720 Building and leasehold improvements 1,170 1,156 Property and equipment 7,605 8,303 Less: accumulated depreciation (6,379 ) (6,979 ) Property and equipment,
net $ 1,226 $ 1,324 Depreciation expense on property and equipment in each of the years ended December 31, 2015 and 2014 was approximately $0.2 million. </t>
  </si>
  <si>
    <t>Long-Term Debt</t>
  </si>
  <si>
    <t>Long-Term Debt [Abstract]</t>
  </si>
  <si>
    <t xml:space="preserve">Note 5—Long-Term Debt Long-term debt consists of the following (in thousands): As of December 31, 2015 2014 Installment notes payable for equipment financing $ 52 $ 61 Long-term debt 52 61 Less: current portion (10 ) (9 ) Total long-term debt, net of current portion $ 42 $ 52 The following is a summary of scheduled long-term debt maturities by year (in thousands): 2016 $ 10 2017 11 2018 11 2019 12 2020 8 Total long-term debt $ 52 </t>
  </si>
  <si>
    <t>Share-Based Compensation</t>
  </si>
  <si>
    <t>Share-Based Compensation [Abstract]</t>
  </si>
  <si>
    <t>Note 6—Share-Based Compensation The Company has one 2015 Equity Plan, the 2015 Incentive Plan, Tigrent Inc., has two incentive stock plans; the 2009 Incentive Plan and the 2012 Incentive Plan, which cover some of our current employees and directors. The financial activity pertaining to our employees and directors under the 2009 Incentive Plan, the 2012 Incentive Plan and the 2015 Incentive Plan (collectively, the “Incentive Plans”) is reflected in our consolidated financial statements, presented herein, and therefore, we are providing our historical disclosures pertaining to those plans. All references to share quantities and values in the ensuing descriptions reflect historical information from Tigrent Inc. and have not been adjusted for the impact of the Merger. 2015 Incentive Plan The 2015 Incentive Plan was approved by the stockholders at our annual meeting of stockholders on July 16, 2015. The 2015 Incentive Plan reserves 5,000,000 shares of our Common Stock for stock options, restricted stock, and a variety of other types of equity awards. We believe that long-term incentive compensation programs align the interests of management, employees and the stockholders to create long-term stockholder value. We believe that equity based incentive compensation plans, such as the Incentive Plan, increase our ability to achieve this objective, and, by allowing for several different forms of long-term equity based incentive awards, help us to recruit, reward, motivate and retain talented employees and other service providers. The text of the 2015 Incentive Plan is included in the attachment marked as Appendix B to the Company’s Proxy Statement on Schedule 14A filed with the Securities and Exchange Commission on June 16, 2015. During the year ended December 31, 2015 pursuant to the 2015 Incentive Plan we awarded 714,019 shares of restricted stock to our employees, which are subject to a three-year cliff vesting and 208,967 shares of restricted stock to members of the board of directors, which are subject to a two-year cliff vesting. 2009 Incentive Plan The 2009 Incentive Plan, which was approved by Tigrent stockholders on September 2, 2009, provides for the issuance of up to 1.3 million shares of Tigrent’s common stock. The 2009 Incentive Plan allows for the granting of a broad range of award types, including stock options (incentive and non-qualified), stock appreciation rights, restricted stock, restricted stock units, performance shares and performance units and other
stock awards. Employees, directors, officers and consultants are eligible to receive awards. The purpose of the 2009 Incentive Plan is to motivate participants to achieve long range goals, attract and retain eligible employees, provide incentives competitive with other similarly situated companies and align the interest of employees and directors with those of our stockholders. The 2009 Incentive Plan is administered by the Compensation Committee of the Board of Directors. As of December 31, 2015, an aggregate of 165,000 shares remain available for further grants under this plan. 2012 Incentive Plan The 2012 Incentive Plan, which was approved by Tigrent stockholders on May 23, 2012, provides for the issuance of up to 750,000 shares of our common stock. This incentive plan supplements the 2009 Incentive Plan. The 2012 Incentive Plan allows for the granting of a broad range of award types, including stock options (incentive and non-qualified), stock appreciation rights, restricted stock, restricted stock units, performance shares and performance units and other stock awards. Employees, directors, officers and consultants are eligible to receive awards. The purpose of the 2012 Incentive Plan is to motivate participants to achieve long range goals, attract and retain eligible employees, provide incentives competitive with other similarly situated companies and align the interest of employees and directors with those of our stockholders. The Incentive Plan is administered by the Compensation Committee of the Board of Directors. On April 30, 2013 the Compensation Committee granted restricted performance stock award grants for an aggregate of 200,000 shares of common stock to an officer pursuant to the 2012 Incentive Plan. The actual restricted shares that vest could be up to 300,000 shares if this officer exceeds performance criteria (as defined). If targets are met, the award vests 50,000 shares per year based on performance through 2017 or fully upon a “change of control” as defined in the Incentive Plan. In 2014, the first tranche of 50,000 restricted shares did not vest as the performance targets were not met. As of December 31, 2015, an aggregate of 480,000 shares remain available for further grants under the 2012 Incentive Plan. The following table reflects the activity of the restricted shares for the Incentive Plans, combined: Restricted Stock Activity (in thousands) Number of shares Weighted average grant date value Unvested at December 31, 2013 945 $ 0.12 Granted 120 0.08 Forfeited (100 ) 0.06 Vested (360 ) 0.08 Unvested at December 31, 2014 605 0.15 Granted 923 0.46 Forfeited (38 ) 0.30 Vested (155 ) 0.08 Unvested at December 31, 2015 1,335 $ 0.37 Compensation Expense and Related Valuation Techniques In accordance with ASC 718, we record compensation expense for all stock based payment awards made to employees and directors under Tigrent’s Incentive Plans based on the market value of its common stock on the date of issuance. The value of the portion of the awards that is ultimately expected to vest is recognized as an expense over the requisite service periods on a straight-line basis. Unrecognized compensation expense associated with unvested share-based payment awards, consisting entirely of unvested restricted stock, was approximately $350,000 and $61,000 at December 31, 2015 and 2014, respectively. That cost is expected to be recognized over a weighted-average period of 2.4 years. Our stock-based compensation expense was less than $0.1 million for each of the two years ended December 31, 2015 and 2014, and is included in general and administrative expenses in the accompanying Consolidated Statements of Operations and Comprehensive Income (Loss). There were no related income tax effects in either year.</t>
  </si>
  <si>
    <t>Employee Benefit Plan</t>
  </si>
  <si>
    <t>Employee Benefit Plan [Abstract]</t>
  </si>
  <si>
    <t>Note 7—Employee Benefit Plan We have a 401(k) employee savings plan for eligible employees that provide for a matching contribution from us, determined each year at our discretion. The Company did not match, and therefore incurred no expense, during 2015 and 2014.</t>
  </si>
  <si>
    <t>Income Taxes</t>
  </si>
  <si>
    <t>Income Taxes [Abstract]</t>
  </si>
  <si>
    <t>Note 8—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a deferred tax asset will not be realized in the future, we provide a corresponding valuation allowance against the deferred tax asset. In 2015 and 2014, we recorded a full valuation allowance against all net deferred tax assets because there was not sufficient evidence to conclude that we would more likely than not realize those assets prior to expiration. As of December 31, 2015 and 2014, we had approximately $3.9 million and $3.6 million of federal net operating loss carryforwards, approximately $25.1 million and $21.7 million of foreign net operating loss carryforwards and approximately $10.2 million and $9.3 million of state net operating loss carryforwards, respectively. The federal loss carryforwards will begin to expire in 2032, the foreign loss carryforwards begin to expire in 2027 and the state net operating loss carryforwards begin to expire in 2024. Our sources of income (loss) and income tax provision (benefit) are as follows (in thousands): Years ended December 31, 2015 2014 Income (loss) before income taxes: U.S. $ 3,552 $ 8,760 Non-U.S. (6,263 ) (1,335 ) Total income (loss) before income taxes $ (2,711 ) $ 7,425 Provision (benefit) for taxes: Current: Federal $ — $ — State 33 58 Non-U.S. — — Total current 33 58 Deferred: Federal — — State (18 ) 2 Non-U.S. — — Total deferred (18 ) 2 Total income tax expense (benefit) $ 15 $ 60 Effective income tax rate (0.6 )% 0.8 As a result of the Merger discussed in Note 1, and the subsequent issuance of 3,000 shares of Legacy Education Alliance, Inc. common stock, as of December 31, 2014, Tigrent Inc. owned slightly less than 80% of the Company. Tigrent Inc. is, therefore, no longer considered part of the affiliated group as defined in IRC §1504 and can no longer be included in the Company’s consolidated income tax returns filed for subsequent tax years. At December 31, 2014, the tax attributes of Tigrent Inc., including its attributable portion of the consolidated net operating loss carryovers determined pursuant to Reg. §1.1502-21, were separate attributes realizable only by Tigrent Inc. The value of these tax attributes and the corresponding valuation allowance were approximately $1.3 million. During the year ended December 31, 2015, we decreased the valuation allowance by $672 thousand. The difference between the tax provision at the statutory federal income tax rate and the tax provision attributable to income (loss) from continuing operations before income taxes is as follows (in thousands): Years ended December 31, 2015 2014 Computed expected federal tax expense $ (949 ) $ 2,599 Decrease in valuation allowance (672 ) (4,320 ) State income net of federal benefit 203 376 Non-U.S. income taxed at different rates 848 172 Uncertain tax positions
expense (27 ) 2 Foreign exchange adjustment 411 360 Foreign tax rate adjustment 180 847 Other 21 24 Income tax expense (benefit) $ 15 $ 60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As of December 31, 2015 2014 Deferred tax assets: Net
operating losses $ 5,703 $ 4,827 Accrued compensation, bonuses, severance 336 75 Allowance for bad debt 46 36 Intangible amortization 104 152 Impaired assets 240 240 Accrued expenses 29 32 Deferred revenue 2,712 4,308 Depreciation 241 260 Tax credits 97 97 Valuation allowance (7,196 ) (7,868 ) Total deferred tax assets $ 2,312 $ 2,159 Deferred tax liabilities: Deferred course expenses $ (2,312 ) $ (2,159 ) Total deferred tax liabilities (2,312 ) (2,159 ) Net deferred tax asset $ — $ — Deferred tax expense related to the foreign currency translation adjustment for the both years ended December 31, 2015 and 2014 was $0.4 million, and was fully offset by a corresponding decrease in the valuation allowance. These amounts, which net to zero, are reported in other comprehensive income (loss). The deferred tax assets presented above for net operating losses and credits have been reduced by liabilities for unrecognized tax benefits. The Company does not expect to repatriate earnings from its foreign subsidiaries because the cumulative earnings and profits of the foreign subsidiaries as of December 31, 2015 and 2014 are negative. Accordingly, no U.S. federal or state income taxes have been provided thereon. The liability pertaining to uncertain tax positions was $1.7 million at December 31, 2015 and 2014. In accordance with GAAP, we recorded expense that increased the total liability pertaining to uncertain tax positions which was more than offset by a decrease in the total liability attributable to foreign currency fluctuations and tax rate adjustments. A significant portion of the liability pertaining to uncertain tax positions is recorded as a reduction of the value of net operating loss carryovers. We include interest and penalties in the liability for uncertain tax positions. Accrued interest and penalties on uncertain tax positions were approximately $0.1 million at December 31, 2015 and 2014, respectively and is included in other liabilities in the accompanying Consolidated Balance Sheets. There was no penalty and interest expense accrued related to uncertain tax positions for the years ended December 31, 2015 and 2014. If applicable, we recognize interest and
penalties related to uncertain tax positions as tax expense. The following is a tabular reconciliation of the total amounts of unrecognized tax benefits: As of December 31, 2015 2014 Unrecognized tax benefits - January 1 $ 1,744 $ 1,915 Gross increases - tax positions in prior period — 2 Gross decreases - tax positions in prior period (27 ) (173 ) Unrecognized tax benefits - December 31 $ 1,717 $ 1,744 The total liability for unrecognized tax benefits at December 31, 2015 and 2014, is netted against deferred tax assets related to net operating loss carryforwards in the Consolidated Balance Sheets. The total liability for unrecognized tax benefits at December 31, 2015 and 2014, are as follows: As of December 31, 2015 2014 Reduction of net operating loss carryforwards $ 1,656 $ 1,676 Reduction of tax credit carryforwards 5 5 Total reductions of deferred tax assets 1,661 1,681 Noncurrent tax liability (reflected in Other long-term liabilities) 56 63 Total liability for unrecognized tax benefits $ 1,717 $ 1,744 We do not expect any significant changes to unrecognized tax benefits in the next year. At December 31, 2015 and 2014, the Company estimated $0.1 million, of the unrecognized tax benefits, if recognized, would impact the effective tax rate. A substantial portion of our liability for uncertain tax benefits is recorded as a reduction of net operating losses and tax credit carryforwards. During 2015, the Canadian Revenue Agency concluded their audit of the Rich Dad Education Ltd. corporate income tax returns for the years ended December 31, 2010 and 2011. The audit did not result in any changes and the accruals included in our consolidated financial statements are adequate. Our federal income tax returns have been examined and reported upon by the Internal Revenue Service through December 31, 2012, and the years subsequent to 2012 are subject to examination. Our state tax returns for years ranging from 2010 and 2011 are still open and subject to examination. In addition, our Canadian tax returns and United Kingdom tax returns for all years after 2011 are subject to examination.</t>
  </si>
  <si>
    <t>Certain Relationships and Related Transactions</t>
  </si>
  <si>
    <t>Certain Relationships and Related Transactions [Abstract]</t>
  </si>
  <si>
    <t xml:space="preserve">Note 9—Certain Relationships and Related Transactions Licensing Agreements with the Rich Dad Parties Our primary business relies on our license of the Rich Dad brand and related marks and intellectual property. The following transactions summarize our license to use the Rich Dad trademarks, trade names and other business information in seminars in the US, Canada and the United Kingdom (the “Rich Dad Intellectual Property Rights”): Effective September 1, 2013, we entered into new licensing and related agreements with RDOC (collectively, the “ 2013 License Agreement On April 22, 2014, we entered into an agreement with RDOC to settle certain claims we had against RDOC, Robert Kiyosaki, and Darren Weeks arising out of RDOC’s, Kiyosaki’s, and Weeks’s promotion of a series of live seminars and related products known as Rich Dad:GEO Rich Dad:GEO The 2013 License Agreement and the GEO Settlement Agreement were assigned to our wholly owned subsidiary, Legacy Education Alliance Holdings, Inc. on September 10, 2014. License Agreement with Robbie Fowler We entered into a Talent Endorsement Agreement with an effective date of January 1, 2013 with Robbie Fowler that supplements and earlier November 2, 2012 Agreement with Mr. Fowler (collectively, the “Fowler License Agreement”). The Fowler License Agreement grants us the exclusive right to use Robbie Fowler’s name, image, and likeness in connection with the advertisement, promotion, and sale in the United Kingdom of a property training course developed by us. The term of the license is scheduled to expire on January 1, 2015, but may be extended upon the mutual consent of the parties. Under the Fowler License Agreement, we pay Mr. Fowler a royalty on revenues realized from the sale of Robbie Fowler-branded property courses and affiliated products, after deductions for value added taxes, returns and refunds. License Agreement with Martin Roberts In 2009, we entered into a Talent Endorsement Agreement with Martin Roberts that grants us the exclusive right to use Martin Robert’s, name, image, and likeness, as well as well as the rights to use the name of Mr. Roberts’s published book entitled “Making Money From Property”, in connection with the advertisement, promotion, and sale in the United Kingdom of a property training course developed by us. The term of the license will continue unless (i) terminated by one party upon the event of a default of the party, or (ii) by either party without cause upon thirty (30) days prior written notice to the other party. Under the License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 See Note 15— Commitments and Contingencies </t>
  </si>
  <si>
    <t>Capital Stock and Recapitalization</t>
  </si>
  <si>
    <t>Capita Lstock and Recapitalization [Abstract]</t>
  </si>
  <si>
    <t>Note 10— Capital Stock and Recapitalization Recapitalization As discussed in Note 1— Business Description and Basis of Presentation Share Capital Our authorized share capital consists of 200,000,000 shares of Common Stock, par value $0.0001 per share, and 20,000,000 shares of preferred stock, par value $0.0001 per share. Common Stock As of December 31, 2015, 21,845,927 shares of our Common Stock were outstanding. The outstanding shares of our Common Stock are validly issued, fully paid and non-assessable. Holders of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Common Stock representing a majority of the voting power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liquidation, merger or an amendment to the Company’s certificate of incorporation.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Further, our Common Stock may be reserved for issuance upon exercise of stock purchase rights designed to deter hostile takeovers, commonly known as a “poison pill.” Preferred Stock As of December 31, 2015, no shares of our preferred stock were outstanding.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 Unregistered Sales of Equity Securities We closed a private offering of 959,924 units (“Units”) at a gross price per Unit of $0.55, in June 2015. Each Unit included one share of common stock, par value $0.0001 per share (“Common Stock”), and a three-year warrant (a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We paid placement agent cash fees of 13% or $68,785 of the aggregate proceeds that was received and will pay 5% of all amounts received upon the exercise of the Warrants. We also issued to the placement agent warrants to purchase shares of Common Stock equal to 10% of the total shares sold in the offering, or 95,992 shares, at an initial exercise price of $0.75 per share. The value of the warrants was $14,866. We had previously received $459,173 in net cash proceeds related to this private offering, which was recorded in restricted cash and other accrued expenses on our Condensed Consolidated Balance Sheets in the first quarter of 2015. The $459,173 in net cash proceeds is now recorded in Cash and cash equivalents and the placement agent fees and the fair value of the warrants was offset against the proceeds in Additional paid-in capital on our Consolidated Balance Sheets. In connection with this private offering, our placement agent agreement with the placement agent was terminated. We described this sale of Units in Part II. Other Information, Item 2 The offering of the Units was made in a transaction that is exempt from the registration requirements of the Securities Act of 1933, as amended (the “Securities Act”), pursuant to Section 4(a)(2) thereof and the provisions of Regulation D that is promulgated under the Securities Act.</t>
  </si>
  <si>
    <t>Earnings Per Share ("EPS")</t>
  </si>
  <si>
    <t>Earnings Per Share ("EPS") [Abstract]</t>
  </si>
  <si>
    <t>Note 11 -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129,478 and 854,167 for the years ended December 31, 2015 and 2014, respectively. The calculations of basic and diluted EPS are as follows:
Year ended December 31, 2015
Net Loss Weighted Loss
(in thousands, except per share data)
Basic:
As reported $ (2,726 ) 21,846
Amounts allocated to unvested restricted shares — —
Amounts available to common stockholders $ (2,726 ) 21,846 $ (0.12 )
Diluted:
Amounts allocated to unvested restricted shares — —
Non participating share units —
Stock options added under the treasury stock method —
Amounts reallocated to unvested restricted shares — —
Amounts available to stockholders and assumed conversions $ (2,726 ) 21,846 $ (0.12 )
Year ended December 31, 2014
Net Income Weighted Earnings
(in thousands, except per share data)
Basic:
As reported $ 7,365 16,542
Amounts allocated to unvested restricted shares (380 ) (854 )
Amounts available to common stockholders $ 6,985 15,688 $ 0.45
Diluted:
Amounts allocated to unvested restricted shares 380 —
Non participating share units 854
Stock options added under the treasury stock method —
Amounts reallocated to unvested restricted shares (401 ) —
Amounts available to stockholders and assumed conversions $ 6,964 16,542 $ 0.42</t>
  </si>
  <si>
    <t>Fair Value Measurements</t>
  </si>
  <si>
    <t>Fair Value Measurements [Abstract]</t>
  </si>
  <si>
    <t xml:space="preserve">Note 12 - 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following table presents the derivative financial instruments, our only financial liabilities measured and recorded at fair value on our consolidated balance sheets on a recurring basis, and their level within the fair value hierarchy as of December 31, 2015: Fair Value Measurements at Amount Quoted Prices Significant Significant Unobservable Warrant derivative liabilities $ 27,266 $ - $ - $ 27,266 </t>
  </si>
  <si>
    <t>Derivative Liability</t>
  </si>
  <si>
    <t>Derivative Liability [Abstract]</t>
  </si>
  <si>
    <t xml:space="preserve">Note 13 - Derivative Liability In June 2015, we granted warrants to purchase 959,924 units of the Company’s common stock through a private offering of units (“Units”) in conjunction with an equity raise. 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The Company has also issued to the placement agent warrants to purchase our shares of Common Stock equal to 10% of the total shares sold in the offering, or 95,992 shares. Because these warrants have full reset adjustments that would preclude the instrument from being considered as index to the Company’s stock, it is subject to derivative liability treatment under ASC 815-40-15 Key assumptions used to determine the fair value of the warrants follows: At Issuance December 31, 2015 Market value of stock on measurement date $ 0.55 $ 0.25 Risk-free interest rate 1.12 % 1.31 % Dividend yield 0 % 0 % Volatility factor 55 % 61.0 % Term 3 years 2.5 years As of December 31, 2015, the fair value of the total warrants' derivative liability is $27,266, and recorded in Other accrued expenses in the Consolidated Balance Sheets. We recognized a gain on the derivative liability of $136,266 for the year ended December 31, 2015, which is recorded in Other income, net in the Consolidated Statements of Operations and Comprehensive Income (Loss). The following table summarizes the derivative liability included in the balance sheet: Fair value at issuance date $ 163,532 Gain on change of fair value (136,266 ) Balance at December 31, 2015 $ 27,266 The following table summarizes information about warrants outstanding as of December 31,
2015: Total # of warrants issued and outstanding 1,055,916 Weighted-average exercise price $ 0.75 Remaining life (in years) 2.5 </t>
  </si>
  <si>
    <t>Segment Information</t>
  </si>
  <si>
    <t>Segment Information [Abstract]</t>
  </si>
  <si>
    <t>Note 14— Segment Information We manage our business in four operating segments based on geographic location for which operating managers are responsible to the Chief Operations Officer. As such, operating results, as reported below, are reviewed regularly by our Chief Operating Officer, or Chief Operating Decision Maker (“CODM”) and other members of the executive team. The proportion of our total revenue attributable to each segment is as follows: Years ended December 31, As a percentage of total revenue 2015 2014 U.S. 66.8 % 73.1 % Canada 6.4 % 6.3 % U.K. 19.9 % 17.0 % Other foreign markets 6.9 % 3.6 % Total consolidated revenue 100 % 100 % Operating results for the segments are as follows: Years ended December 31, 2015 2014 Segment revenue (In thousands) United States $ 58,258 $ 70,502 Canada 5,600 6,072 U.K. 17,306 16,377 Other foreign markets 5,997 3,557 Total consolidated revenue $ 87,161 $ 96,508 Years ended December 31, 2015 2014 Segment gross profit contribution * (In thousands) United States $ 14,210 $ 20,765 Canada 1,079 814 U.K. 1,763 2,191 Other foreign markets (3,831 ) (262 ) Total consolidated gross profit $ 13,221 $ 23,508 * Segment gross profit is calculated as revenue less direct course expenses, advertising and sales expenses and royalty expense. Years ended December 31, 2015 2014 Depreciation and amortization expenses (In thousands) United States $ 154 $ 190 Canada 5 3 U.K. 26 23 Other foreign markets — — Total consolidated depreciation and amortization expenses $ 185 $ 216 As of December 31, 2015 2014 Segment identifiable assets (In thousands) United States $ 13,537 $ 10,999 Canada 846 1,334 U.K. 4,672 4,524 Other foreign markets 2,070 870 Total consolidated identifiable assets $ 21,125 $ 17,727 For the years ended December 31, 2015 and 2014, our long-lived assets in the U.S. were approximately $1.2 million and $1.3 million, respectively. For the years ended December 31, 2015 and 2014, our international long-lived assets were less than $0.1 million in each period.</t>
  </si>
  <si>
    <t>Commitments and Contingencies</t>
  </si>
  <si>
    <t>Commitments and Contingencies [Abstract]</t>
  </si>
  <si>
    <t>Note 15—Commitments and Contingencies Licensing agreements. Rich Dad:GEO Rich Dad:GEO The 2013 License Agreement and the GEO Settlement Agreement were assigned to our wholly owned subsidiary, Legacy Education Alliance Holdings, Inc. on September 10, 2014. We are committed to pay royalties for the usage of certain brands, as governed by various licensing agreements, including Rich Dad, Robbie Fowler and Martin Roberts. Total royalty expenses included in our Consolidated Statement of Operations and Comprehensive Income (Loss) for the years ended December 31, 2015 and 2014 were $5.4 million and $6.3 million, respectively. Operating leases. Rent expense for the years ended December 31, 2015 and 2014 was approximately $1.0 million and $0.8 million, respectively. Except for a condominium lease with our Chief Executive Officer, there are no other related party leases. At December 31, 2015 (Successor), future remaining minimum lease commitments for all non-cancelable operating leases are as follows (in thousands): 2016 $ 453 2017 241 2018 136 2019 6 2020 — Thereafter — Total minimum lease payments $ 836 Custodial and Counterparty Risk Litigation. Tigrent Group Inc., Rich Dad Education, LLC, and Tigrent Enterprises Inc. v. Cynergy Holding, LLC, Bank of America, N.A., BA Merchant Services, LLC, BMO Harris Bank, N.A. and Moneris Solutions Corporation Tigrent Group Inc. v. Process America, Inc., Tigrent and Tranquility Bay of Southwest Florida, LLC v Gulf Gateway Enterprises, LLC, Dunlap Enterprises, LLC, Anthony Scott Dunlap, Peter Gutierrez, and Ignacio Guigou th Tigrent v. GGE th Subsequently, on November 3, 2014, the defendants and Drevid (the “Appellants”) filed a Notice of Appeal with the Second District Court, Case No. 2D14-5190. On February 3, 2016, the Second District Court issued an opinion affirming the trial court’s order. At the same time, the Court awarded the motion for fees on appeal. On March 8, 2016, the Court issued its mandate thereby permitting the fee claims to proceed. In a matter related to Tigrent Inc. et al. v. Gulf Gateway Enterprises, LLC, et al., Case No. 11-CA-000342, as described above, the law firm of Aloia and Roland, LLP has filed a lawsuit captioned Aloia and Roland , LLP v. Anthony Scott Dunlap, Dunlap Enterprises, LLC, Tranquility Bay of Pine Island, LLC and Tranquility Bay of Southwest Florida th Tigrent v. GGE Tigrent v. GGE Tigrent v. GGE Tranquility Bay of Southwest Florida, LLC v. Michael A. Schlosser; Rebecca H. Schlosser; Drevid, LLC; Anthony Scott Dunlap; Kayleen A. Dunlap; Dunlap Enterprises, LLC; GGE, LLC; Peter Gutierrez, and Ignacio Guigou th Tigrent Inc. et al. v. Gulf Gateway Enterprises, LLC, et al. Schlosser Note Watson v. Whitney Education Group, Inc. Russ Whitney, United Mortgage Corporation, Gulfstream Realty and Development, Inc. Douglas Realty, Inc. and Paradise Title Services th Watson v. WEG In related matters, Huron River Area Credit Union v. Jeffrey Watson/ Watson v. Whitney Education Group, Inc. and Russell Whitney Huron River Area Credit Union v. Jeffrey Watson/ Watson v. Whitney Education Group, Inc. and Russell Whitney, th Watson v. WEG We are involved from time to time in routine legal matters incidental to our business, including disputes with students and requests from state regulatory agencies. Based upon available information, we believe that the resolution of such matters will not have a material adverse effect on our consolidated financial position or results of operations.</t>
  </si>
  <si>
    <t>Subsequent Event</t>
  </si>
  <si>
    <t>Subsequent Event [Abstract]</t>
  </si>
  <si>
    <t>Note 16—Subsequent Event We have evaluated significant events and transactions that occurred after the balance sheet date through March 28, 2016 and determined that there were no events or transactions that would require recognition or disclosure in our consolidated financial statements for the year ended December 31, 2015.</t>
  </si>
  <si>
    <t>Significant Accounting Policies (Policies)</t>
  </si>
  <si>
    <t>Reclassifications</t>
  </si>
  <si>
    <t xml:space="preserve">Reclassifications. </t>
  </si>
  <si>
    <t>Use of Estimates</t>
  </si>
  <si>
    <t>Use of estimates.</t>
  </si>
  <si>
    <t xml:space="preserve">Cash and cash equivalents. </t>
  </si>
  <si>
    <t xml:space="preserve">Restricted cash. </t>
  </si>
  <si>
    <t>Financial Instruments</t>
  </si>
  <si>
    <t xml:space="preserve">Financial Instruments. </t>
  </si>
  <si>
    <t xml:space="preserve">Inventory. </t>
  </si>
  <si>
    <t>Deposits with credit card processors</t>
  </si>
  <si>
    <t xml:space="preserve">Deposits with credit card processors. </t>
  </si>
  <si>
    <t>Property, equipment and Impairment of long lived assets</t>
  </si>
  <si>
    <t>Property, equipment and Impairment of long lived assets. Buildings 40 years Furniture fixtures and equipment 3-7 years Purchased software 3 years Leasehold improvements are amortized over the shorter of the estimated useful asset life or the remaining term of the applicable lease. In accordance with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t>
  </si>
  <si>
    <t>Revenue recognition</t>
  </si>
  <si>
    <t>Revenue recognition. Revenue Recognition Some of our training and consulting contracts contain multiple deliverable elements that include training along with other products and services. In accordance with ASC 605-25 , Revenue Recognition – Multiple-Element Arrangements Each transaction is separated into its specific elements and revenue for each element is recognized according to the following policies: Product Recognition Policy Seminars Deferred upon payment
and recognized when the seminar is attended or delivered on-line Online courses Deferred upon sale and recognized over the delivery period Coaching and mentoring sessions Deferred and recognized as service is provided Data subscriptions and renewals Deferred and recognized on a straight-line basis over the subscription period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recognized revenue at the conclusion of the contract period of approximately $20.2 million and $34.1 million, respectively in 2015 and 2014. Our reserve for course attendance after expiration was $1.3 million and $1.5 million at December 31, 2015 and 2014, respectively. We provide a satisfaction guarantee to our customers. Very few customers exercise this guarantee. Deferred revenue occurs from courses, online courses, mentorships, coaching sessions and website subscriptions and renewals in which payment is received before the service has been performed or if a customer contract expires. Deferred revenue is recognized into revenue as courses are attended in-person or on-line or coaching and mentor sessions are provided. While many of our course package contracts are two years, we consider the fulfillment of them as a current liability because a customer could complete a two year package in one year. We do have a few products that are scheduled to last beyond one year and are accounted for as long-term deferred revenue. Revenue amounts in our consolidated financial statements are shown net of any sales tax.</t>
  </si>
  <si>
    <t xml:space="preserve">Deferred course expenses. </t>
  </si>
  <si>
    <t>Advertising expenses</t>
  </si>
  <si>
    <t xml:space="preserve">Advertising expenses. </t>
  </si>
  <si>
    <t>Income taxes</t>
  </si>
  <si>
    <t>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t>
  </si>
  <si>
    <t>Foreign currency translation</t>
  </si>
  <si>
    <t>Foreign currency translation Foreign Currency Translation</t>
  </si>
  <si>
    <t>Share-based compensation. Compensation—Stock Compensation Share-Based Compensation</t>
  </si>
  <si>
    <t>Comprehensive income (loss)</t>
  </si>
  <si>
    <t xml:space="preserve">Comprehensive income (loss). </t>
  </si>
  <si>
    <t>Recent Accounting Pronouncements</t>
  </si>
  <si>
    <t>Recent Accounting Pronouncements. In February 2016, the Financial Accounting Standards Board (“FASB”) issued Accounting Standards Update (“ASU”) (Topic 842) In January 2016, the FASB issued ASU Recognition and Measurement of Financial Assets and Financial Liabilities”, Financial Instruments – Overall (Subtopic 825-10) In November 2015, the FASB issued ASU No 2015-17, “Balance Sheet Classification of Deferred Taxes”, Income Taxes (Topic 740) In September 2015, the FASB issued ASU No 2015-16, “ Simplifying the Accounting for Measurement-Period Adjustments”, Business Combinations (Topic 805) In July 2015, the FASB issued ASU No 2015-11, “ Simplifying the Measurement of Inventory Inventory (Topic 330) In January 2015, the FASB issued ASU Income Statement – Extraordinary and Unusual Items (Subtopic 225-20) In August 2014, the FASB issued ASU Presentation of Financial Statements-Going Concern (Topic 205-40) In May 2014, the FASB issued ASU Revenue from Contracts with Customers (Topic 606) In April 2014, the FASB issued ASU No. 2014-08, “ Presentation of Financial Statements (Topic 205) and Property, Plant, and Equipment (Topic 360), Reporting Discontinued Operations and Disclosures of Disposals of Components of an Entity”</t>
  </si>
  <si>
    <t>Significant Accounting Policies (Tables)</t>
  </si>
  <si>
    <t>Schedule of estimated useful lives of the assets</t>
  </si>
  <si>
    <t xml:space="preserve"> Buildings 40 years Furniture fixtures and equipment 3-7 years Purchased software 3 years </t>
  </si>
  <si>
    <t>Property and Equipment (Tables)</t>
  </si>
  <si>
    <t>Summary of property and equipment</t>
  </si>
  <si>
    <t xml:space="preserve"> As of December 31, 2015 2014 Land $ 782 $ 782 Buildings 785 785 Software 2,607 2,607 Equipment 1,926 2,253 Furniture and fixtures 335 720 Building and leasehold improvements 1,170 1,156 Property and equipment 7,605 8,303 Less: accumulated depreciation (6,379 ) (6,979 ) Property and equipment, net $ 1,226 $ 1,324 </t>
  </si>
  <si>
    <t>Long-Term Debt (Tables)</t>
  </si>
  <si>
    <t>Schedule of long-term debt</t>
  </si>
  <si>
    <t xml:space="preserve"> As of December 31, 2015 2014 Installment notes payable for equipment financing $ 52 $ 61 Long-term debt 52 61 Less: current portion (10 ) (9 ) Total long-term debt, net of current portion $ 42 $ 52</t>
  </si>
  <si>
    <t>Summary of scheduled long - term debt maturities</t>
  </si>
  <si>
    <t xml:space="preserve"> 2016 $ 10 2017 11 2018 11 2019 12 2020 8 Total long-term debt $ 52</t>
  </si>
  <si>
    <t>Share-Based Compensation (Tables)</t>
  </si>
  <si>
    <t>Summary of restricted stock activity</t>
  </si>
  <si>
    <t xml:space="preserve"> Restricted Stock Activity (in thousands) Number of shares Weighted average grant date value Unvested at December 31, 2013 945 $ 0.12 Granted 120 0.08 Forfeited (100 ) 0.06 Vested (360 ) 0.08 Unvested at December 31, 2014 605 0.15 Granted 923 0.46 Forfeited (38 ) 0.30 Vested (155 ) 0.08 Unvested at December 31, 2015 1,335 $ 0.37 </t>
  </si>
  <si>
    <t>Income Taxes (Tables)</t>
  </si>
  <si>
    <t>Schedule of provision for income taxes (Benefit)</t>
  </si>
  <si>
    <t xml:space="preserve"> Years ended December 31, 2015 2014 Income (loss) before income taxes: U.S. $ 3,552 $ 8,760 Non-U.S. (6,263 ) (1,335 ) Total income (loss) before income taxes $ (2,711 ) $ 7,425 Provision (benefit) for taxes: Current: Federal $ — $ — State 33 58 Non-U.S. — — Total current 33 58 Deferred: Federal — — State (18 ) 2 Non-U.S. — — Total deferred (18 ) 2 Total income tax expense (benefit) $ 15 $ 60 Effective income tax rate (0.6 )% 0.8 </t>
  </si>
  <si>
    <t>Schedule of difference between statutory federal income tax rate and tax provision attributable to income (loss) from continuing operations</t>
  </si>
  <si>
    <t xml:space="preserve"> Years ended December 31, 2015 2014 Computed expected federal tax expense $ (949 ) $ 2,599 Decrease in valuation allowance (672 ) (4,320 ) State income net of federal benefit 203 376 Non-U.S. income taxed at different rates 848 172 Uncertain tax positions expense (27 ) 2 Foreign exchange adjustment 411 360 Foreign tax rate adjustment 180 847 Other 21 24 Income tax expense (benefit) $ 15 $ 60 </t>
  </si>
  <si>
    <t>Schedule of deferred tax assets</t>
  </si>
  <si>
    <t xml:space="preserve"> As of December 31, 2015 2014 Deferred tax assets: Net operating losses $ 5,703 $ 4,827 Accrued compensation, bonuses, severance 336 75 Allowance for bad debt 46 36 Intangible amortization 104 152 Impaired assets 240 240 Accrued expenses 29 32 Deferred revenue 2,712 4,308 Depreciation 241 260 Tax credits 97 97 Valuation allowance (7,196 ) (7,868 ) Total deferred tax assets $ 2,312 $ 2,159 Deferred tax liabilities: Deferred course expenses $ (2,312 ) $ (2,159 ) Total deferred tax liabilities (2,312 ) (2,159 ) Net deferred tax asset $ — $ — </t>
  </si>
  <si>
    <t>Schedule of unrecognized tax benefits</t>
  </si>
  <si>
    <t xml:space="preserve"> As of December 31, 2015 2014 Unrecognized tax benefits - January 1 $ 1,744 $ 1,915 Gross increases - tax positions in prior period — 2 Gross decreases - tax positions in prior period (27 ) (173 ) Unrecognized tax benefits - December 31 $ 1,717 $ 1,744 </t>
  </si>
  <si>
    <t>Schedule of liability for unrecognized tax benefits</t>
  </si>
  <si>
    <t xml:space="preserve"> As of December 31, 2015 2014 Reduction of net operating loss carryforwards $ 1,656 $ 1,676 Reduction of tax credit carryforwards 5 5 Total reductions of deferred tax assets 1,661 1,681 Noncurrent tax liability (reflected in Other long-term liabilities) 56 63 Total liability for unrecognized tax benefits $ 1,717 $ 1,744 </t>
  </si>
  <si>
    <t>Earnings Per Share ("EPS") (Tables)</t>
  </si>
  <si>
    <t>Schedule of calculations of basic and diluted earnings per share</t>
  </si>
  <si>
    <t>Year ended December 31, 2015
Net Loss Weighted Loss
(in thousands, except per share data)
Basic:
As reported $ (2,726 ) 21,846
Amounts allocated to unvested restricted shares — —
Amounts available to common stockholders $ (2,726 ) 21,846 $ (0.12 )
Diluted:
Amounts allocated to unvested restricted shares — —
Non participating share units —
Stock options added under the treasury stock method —
Amounts reallocated to unvested restricted shares — —
Amounts available to stockholders and assumed conversions $ (2,726 ) 21,846 $ (0.12 )
Year ended December 31, 2014
Net Income Weighted Earnings
(in thousands, except per share data)
Basic:
As reported $ 7,365 16,542
Amounts allocated to unvested restricted shares (380 ) (854 )
Amounts available to common stockholders $ 6,985 15,688 $ 0.45
Diluted:
Amounts allocated to unvested restricted shares 380 —
Non participating share units 854
Stock options added under the treasury stock method —
Amounts reallocated to unvested restricted shares (401 ) —
Amounts available to stockholders and assumed conversions $ 6,964 16,542 $ 0.42</t>
  </si>
  <si>
    <t>Fair Value Measurements (Tables)</t>
  </si>
  <si>
    <t>Schedule of fair value measurements on a recurring basis</t>
  </si>
  <si>
    <t xml:space="preserve"> Fair Value Measurements at Amount Quoted Prices Significant Significant Unobservable Warrant derivative liabilities $ 27,266 $ - $ - $ 27,266 </t>
  </si>
  <si>
    <t>Derivative Liability (Tables)</t>
  </si>
  <si>
    <t>Schedule of fair value of the warrants</t>
  </si>
  <si>
    <t xml:space="preserve"> At Issuance December 31, 2015 Market value of stock on measurement date $ 0.55 $ 0.25 Risk-free interest rate 1.12 % 1.31 % Dividend yield 0 % 0 % Volatility factor 55 % 61.0 % Term 3 years 2.5 years </t>
  </si>
  <si>
    <t>Schedule of derivative liability</t>
  </si>
  <si>
    <t xml:space="preserve">Fair value at issuance date $ 163,532 Gain on change of fair value (136,266 ) Balance at December 31, 2015 $ 27,266 </t>
  </si>
  <si>
    <t>Schedule of warrants outstanding</t>
  </si>
  <si>
    <t xml:space="preserve">Total # of warrants issued and outstanding 1,055,916 Weighted-average exercise price $ 0.75 Remaining life (in years) 2.5 </t>
  </si>
  <si>
    <t>Segment Information (Tables)</t>
  </si>
  <si>
    <t>Schedule of percentage of total revenue</t>
  </si>
  <si>
    <t xml:space="preserve"> Years ended December 31, As a percentage of total revenue 2015 2014 U.S. 66.8 % 73.1 % Canada 6.4 % 6.3 % U.K. 19.9 % 17.0 % Other foreign markets 6.9 % 3.6 % Total consolidated revenue 100 % 100 %</t>
  </si>
  <si>
    <t>Schedule of operating results for the segments</t>
  </si>
  <si>
    <t xml:space="preserve"> Years ended December 31, 2015 2014 Segment revenue (In thousands) United States $ 58,258 $ 70,502 Canada 5,600 6,072 U.K. 17,306 16,377 Other foreign markets 5,997 3,557 Total consolidated revenue $ 87,161 $ 96,508 Years ended December 31, 2015 2014 Segment gross profit contribution * (In thousands) United States $ 14,210 $ 20,765 Canada 1,079 814 U.K. 1,763 2,191 Other foreign markets (3,831 ) (262 ) Total consolidated gross profit $ 13,221 $ 23,508 </t>
  </si>
  <si>
    <t>Schedule of depreciation and amortization expenses</t>
  </si>
  <si>
    <t xml:space="preserve"> Years ended December 31, 2015 2014 Depreciation and amortization expenses (In thousands) United States $ 154 $ 190 Canada 5 3 U.K. 26 23 Other foreign markets — — Total consolidated depreciation and amortization expenses $ 185 $ 216 </t>
  </si>
  <si>
    <t>Schedule of segment identifiable assets</t>
  </si>
  <si>
    <t xml:space="preserve"> As of December 31, 2015 2014 Segment identifiable assets (In thousands) United States $ 13,537 $ 10,999 Canada 846 1,334 U.K. 4,672 4,524 Other foreign markets 2,070 870 Total consolidated identifiable assets $ 21,125 $ 17,727 </t>
  </si>
  <si>
    <t>Commitments and Contingencies (Tables)</t>
  </si>
  <si>
    <t>Schedule of future remaining minimum lease commitments</t>
  </si>
  <si>
    <t xml:space="preserve">2016 $ 453 2017 241 2018 136 2019 6 2020 — Thereafter — Total minimum lease payments $ 836 </t>
  </si>
  <si>
    <t>Business Description and Basis of Presentation (Details) - $ / shares</t>
  </si>
  <si>
    <t>Nov. 10, 2014</t>
  </si>
  <si>
    <t>Related Party Transaction [Line Items]</t>
  </si>
  <si>
    <t>Common Stock, Par or Stated Value Per Share</t>
  </si>
  <si>
    <t>Increase in authorized shares of common stock and preferred stock</t>
  </si>
  <si>
    <t>PRCD [Member]</t>
  </si>
  <si>
    <t>Ownership percentage</t>
  </si>
  <si>
    <t>80.00%</t>
  </si>
  <si>
    <t>TIGE [Member]</t>
  </si>
  <si>
    <t>Share price</t>
  </si>
  <si>
    <t>Significant Accounting Policies (Details)</t>
  </si>
  <si>
    <t>Buildings [Member]</t>
  </si>
  <si>
    <t>Property, Plant and Equipment [Line Items]</t>
  </si>
  <si>
    <t>Estimated useful lives</t>
  </si>
  <si>
    <t>40 years</t>
  </si>
  <si>
    <t>Furniture and fixtures [Member] | Minimum [Member]</t>
  </si>
  <si>
    <t>3 years</t>
  </si>
  <si>
    <t>Furniture and fixtures [Member] | Maximum [Member]</t>
  </si>
  <si>
    <t>7 years</t>
  </si>
  <si>
    <t>Purchased software [Member]</t>
  </si>
  <si>
    <t>Significant Accounting Policies (Details Textual) - USD ($) $ in Thousands</t>
  </si>
  <si>
    <t>Significant Accounting Policies (Textual)</t>
  </si>
  <si>
    <t>Recognized revenue</t>
  </si>
  <si>
    <t>Reserve of recognized revenue</t>
  </si>
  <si>
    <t>Advertising expense</t>
  </si>
  <si>
    <t>Deferred course expenses training events term</t>
  </si>
  <si>
    <t>45 days</t>
  </si>
  <si>
    <t>Prepaid media costs</t>
  </si>
  <si>
    <t>Concentration of Risk (Details) - USD ($) $ in Millions</t>
  </si>
  <si>
    <t>Concentration of Risk (Textual)</t>
  </si>
  <si>
    <t>Cash balances without FDIC</t>
  </si>
  <si>
    <t>Rich Dad Brands [Member]</t>
  </si>
  <si>
    <t>Percentage of revenue</t>
  </si>
  <si>
    <t>77.00%</t>
  </si>
  <si>
    <t>87.00%</t>
  </si>
  <si>
    <t>Property and Equipment (Details) - USD ($) $ in Thousands</t>
  </si>
  <si>
    <t>Property and equipment</t>
  </si>
  <si>
    <t>Less: accumulated depreciation</t>
  </si>
  <si>
    <t>Land [Member]</t>
  </si>
  <si>
    <t>Software [Member]</t>
  </si>
  <si>
    <t>Equipment [Member]</t>
  </si>
  <si>
    <t>Furniture and fixtures [Member]</t>
  </si>
  <si>
    <t>Building and leasehold improvements [Member]</t>
  </si>
  <si>
    <t>Property and Equipment (Details Textual) - USD ($) $ in Millions</t>
  </si>
  <si>
    <t>Depreciation expense on property and equipment</t>
  </si>
  <si>
    <t>Long Term Debt (Details) - USD ($) $ in Thousands</t>
  </si>
  <si>
    <t>Installment notes payable for equipment financing</t>
  </si>
  <si>
    <t>Long-term debt</t>
  </si>
  <si>
    <t>Less: current portion</t>
  </si>
  <si>
    <t>Total long-term debt, net of current portion</t>
  </si>
  <si>
    <t>Long Term Debt (Details 1) - USD ($) $ in Thousands</t>
  </si>
  <si>
    <t>Share-Based Compensation (Details) - $ / shares shares in Thousands</t>
  </si>
  <si>
    <t>Number of shares</t>
  </si>
  <si>
    <t>Number of shares, Beginning balance</t>
  </si>
  <si>
    <t>Number of shares, Ending balance</t>
  </si>
  <si>
    <t>Weighted average grant date value</t>
  </si>
  <si>
    <t>Weighted average grant date value, Beginning balance</t>
  </si>
  <si>
    <t>Weighted average grant date value, Ending balance</t>
  </si>
  <si>
    <t>Restricted Stock Units (RSUs) [Member]</t>
  </si>
  <si>
    <t>Number of shares, Granted</t>
  </si>
  <si>
    <t>Number of shares, Forfeitures</t>
  </si>
  <si>
    <t>Number of shares, Vested</t>
  </si>
  <si>
    <t>Weighted average grant date value, Granted</t>
  </si>
  <si>
    <t>Weighted average grant date value, Forfeitures</t>
  </si>
  <si>
    <t>Weighted average grant date value, Vested</t>
  </si>
  <si>
    <t>Share-Based Compensation (Details Textual)</t>
  </si>
  <si>
    <t>Apr. 30, 2013shares</t>
  </si>
  <si>
    <t>May. 23, 2012shares</t>
  </si>
  <si>
    <t>Dec. 31, 2015USD ($)Plansshares</t>
  </si>
  <si>
    <t>Dec. 31, 2014USD ($)</t>
  </si>
  <si>
    <t>Share Based Compensation (Textual)</t>
  </si>
  <si>
    <t>Stock-based compensation expense | $</t>
  </si>
  <si>
    <t>Unrecognized compensation expense | $</t>
  </si>
  <si>
    <t>Weighted-average period of cost</t>
  </si>
  <si>
    <t>2 years 4 months 24 days</t>
  </si>
  <si>
    <t>2015 Incentive Plan [Member]</t>
  </si>
  <si>
    <t>Number of incentive plan | Plans</t>
  </si>
  <si>
    <t>Stock incentive plan shares reserved</t>
  </si>
  <si>
    <t>2015 Incentive Plan [Member] | Board of Directors [Member]</t>
  </si>
  <si>
    <t>Restricted stock award grants</t>
  </si>
  <si>
    <t>2015 Incentive Plan [Member] | Employees [Member]</t>
  </si>
  <si>
    <t>2009 Incentive Plan [Member]</t>
  </si>
  <si>
    <t>Shares available for grant</t>
  </si>
  <si>
    <t>Share issued under Stock-based compensation</t>
  </si>
  <si>
    <t>2012 Incentive Plan [Member]</t>
  </si>
  <si>
    <t>Term of award vesting under incentive plan</t>
  </si>
  <si>
    <t>If targets are met, the award vests 50,000 shares per year based on performance through 2017 or fully upon a "change of control" as defined in the Incentive Plan. In 2014, the first tranche of 50,000 restricted shares did not vest as the performance targets were not met.</t>
  </si>
  <si>
    <t>Restricted stock award vested</t>
  </si>
  <si>
    <t>Income Taxes (Details) - USD ($) $ in Thousands</t>
  </si>
  <si>
    <t>Income (loss) before income taxes:</t>
  </si>
  <si>
    <t>U.S.</t>
  </si>
  <si>
    <t>Non-U.S.</t>
  </si>
  <si>
    <t>Total income (loss) before income taxes</t>
  </si>
  <si>
    <t>Current:</t>
  </si>
  <si>
    <t>Federal</t>
  </si>
  <si>
    <t>State</t>
  </si>
  <si>
    <t>Total current</t>
  </si>
  <si>
    <t>Deferred:</t>
  </si>
  <si>
    <t>Total deferred</t>
  </si>
  <si>
    <t>Income tax expense (benefit)</t>
  </si>
  <si>
    <t>Effective income tax rate</t>
  </si>
  <si>
    <t>(0.60%)</t>
  </si>
  <si>
    <t>0.80%</t>
  </si>
  <si>
    <t>Income Taxes (Details 1) - USD ($) $ in Thousands</t>
  </si>
  <si>
    <t>Schedule of reconciliation between statutory tax rate and effective tax rate</t>
  </si>
  <si>
    <t>Computed expected federal tax expense</t>
  </si>
  <si>
    <t>Decrease in valuation allowance</t>
  </si>
  <si>
    <t>State income net of federal benefit</t>
  </si>
  <si>
    <t>Non-U.S. income taxed at different rates</t>
  </si>
  <si>
    <t>Uncertain tax positions expense</t>
  </si>
  <si>
    <t>Foreign exchange adjustment</t>
  </si>
  <si>
    <t>Foreign tax rate adjustment</t>
  </si>
  <si>
    <t>Other</t>
  </si>
  <si>
    <t>Income Taxes (Details 2) - USD ($) $ in Thousands</t>
  </si>
  <si>
    <t>Deferred tax assets:</t>
  </si>
  <si>
    <t>Net operating losses</t>
  </si>
  <si>
    <t>Accrued compensation, bonuses, severance</t>
  </si>
  <si>
    <t>Allowance for bad debt</t>
  </si>
  <si>
    <t>Intangible amortization</t>
  </si>
  <si>
    <t>Impaired assets</t>
  </si>
  <si>
    <t>Accrued expenses</t>
  </si>
  <si>
    <t>Depreciation</t>
  </si>
  <si>
    <t>Tax credits</t>
  </si>
  <si>
    <t>Valuation allowance</t>
  </si>
  <si>
    <t>Total deferred tax assets</t>
  </si>
  <si>
    <t>Deferred tax liabilities:</t>
  </si>
  <si>
    <t>Total deferred tax liabilities</t>
  </si>
  <si>
    <t>Net deferred tax asset</t>
  </si>
  <si>
    <t>Income Taxes (Details 3) - USD ($) $ in Thousands</t>
  </si>
  <si>
    <t>Unrecognized tax benefits - January 1</t>
  </si>
  <si>
    <t>Gross increases - tax positions in prior period</t>
  </si>
  <si>
    <t>Gross decreases - tax positions in prior period</t>
  </si>
  <si>
    <t>Unrecognized tax benefits - December 31</t>
  </si>
  <si>
    <t>Income Taxes (Details 4) - USD ($) $ in Thousands</t>
  </si>
  <si>
    <t>Reduction of net operating loss carryforwards</t>
  </si>
  <si>
    <t>Reduction of tax credit carryforwards</t>
  </si>
  <si>
    <t>Total reductions of deferred tax assets</t>
  </si>
  <si>
    <t>Noncurrent tax liability (reflected in Other long-term liabilities)</t>
  </si>
  <si>
    <t>Total liability for unrecognized tax benefits</t>
  </si>
  <si>
    <t>Income Taxes (Details Textual) - USD ($) $ in Thousands</t>
  </si>
  <si>
    <t>Dec. 31, 2013</t>
  </si>
  <si>
    <t>Income Taxes (Textual)</t>
  </si>
  <si>
    <t>Foreign currency transaction adjustment</t>
  </si>
  <si>
    <t>Liability for uncertain tax positions</t>
  </si>
  <si>
    <t>Amount of accrued interest and penalties</t>
  </si>
  <si>
    <t>Unrecognized tax benefits that would impact effective tax rate</t>
  </si>
  <si>
    <t>Unrecognized tax benefits</t>
  </si>
  <si>
    <t>Common stock issued for merger</t>
  </si>
  <si>
    <t>Owned percentage of Tigrent Inc</t>
  </si>
  <si>
    <t>Domestic Tax Authority [Member]</t>
  </si>
  <si>
    <t>Net operating loss carryforwards</t>
  </si>
  <si>
    <t>Net operating loss carryforwards, Expiration date</t>
  </si>
  <si>
    <t>Dec. 31,
		2032</t>
  </si>
  <si>
    <t>Foreign Tax Authority [Member]</t>
  </si>
  <si>
    <t>Dec. 31,
		2027</t>
  </si>
  <si>
    <t>State and Local Jurisdiction [Member]</t>
  </si>
  <si>
    <t>Dec. 31,
		2024</t>
  </si>
  <si>
    <t>Certain Relationships and Related Transactions (Details) - USD ($) $ in Millions</t>
  </si>
  <si>
    <t>Sep. 01, 2013</t>
  </si>
  <si>
    <t>Certain Relationships and Related Transactions (Textual)</t>
  </si>
  <si>
    <t>Settlement with RDOC</t>
  </si>
  <si>
    <t>(i) amend the 2013 License Agreement to halve the royalty payable by us to RDOC to 2.5% for the whole of 2014, (ii) cancelled approximately $1.3 million in debt owed by us to RDOC, and (iii) reimburse us for the legal fees it incurred in the matter.</t>
  </si>
  <si>
    <t>OtherCommitmentsDescription</t>
  </si>
  <si>
    <t>(i) terminated by one party upon the event of a default of the party, or (ii) by either party without cause upon thirty (30) days prior written notice to the other party. Under the License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si>
  <si>
    <t>RDOC [Member] | 2013 License Agreement [Member]</t>
  </si>
  <si>
    <t>Forgiveness of debt</t>
  </si>
  <si>
    <t>Debt converted into common stock, value</t>
  </si>
  <si>
    <t>Debt converted into common stock, shares</t>
  </si>
  <si>
    <t>Capital Stock and Recapitalization (Details) - USD ($)</t>
  </si>
  <si>
    <t>1 Months Ended</t>
  </si>
  <si>
    <t>Capital Stock and Recapitalization (Textual)</t>
  </si>
  <si>
    <t>Common stock to additional paid-in capital from merger</t>
  </si>
  <si>
    <t>Common stock, par or stated value per share</t>
  </si>
  <si>
    <t>Preferred stock, shares outstanding</t>
  </si>
  <si>
    <t>Common stock offered to private equity</t>
  </si>
  <si>
    <t>Sale of common stock to private equity</t>
  </si>
  <si>
    <t>Placement agent cash fees in percentage</t>
  </si>
  <si>
    <t>13.00%</t>
  </si>
  <si>
    <t>Payments of cash fees</t>
  </si>
  <si>
    <t>Exercise price of warrant</t>
  </si>
  <si>
    <t>Exercise warrants price in percentage</t>
  </si>
  <si>
    <t>5.00%</t>
  </si>
  <si>
    <t>Exercise warrants percentage</t>
  </si>
  <si>
    <t>10.00%</t>
  </si>
  <si>
    <t>Common stock issued to placement agent, shares</t>
  </si>
  <si>
    <t>Common stock issued to placement agent</t>
  </si>
  <si>
    <t>Proceeds from issuance of private placement</t>
  </si>
  <si>
    <t>Maximum [Member]</t>
  </si>
  <si>
    <t>Conversion price</t>
  </si>
  <si>
    <t>Minimum [Member]</t>
  </si>
  <si>
    <t>Earnings Per Share ("EPS") (Details) - USD ($) $ / shares in Units, shares in Thousands, $ in Thousands</t>
  </si>
  <si>
    <t>Basic:</t>
  </si>
  <si>
    <t>Weighted average shares outstanding</t>
  </si>
  <si>
    <t>Amounts allocated to unvested restricted shares , net income/ (loss)</t>
  </si>
  <si>
    <t>Amounts allocated to unvested restricted shares, Weighted Average Shares Outstanding</t>
  </si>
  <si>
    <t>Amounts available to common stockholders, net Income (loss)</t>
  </si>
  <si>
    <t>Amounts available to common stockholders weighted average shares outstanding</t>
  </si>
  <si>
    <t>Amounts available to common stockholders, earnings per sahre</t>
  </si>
  <si>
    <t>Diluted:</t>
  </si>
  <si>
    <t>Amounts allocated to unvested restricted shares, dilluted</t>
  </si>
  <si>
    <t>Amounts allocated to unvested restricted shares, weighted average shares outstanding</t>
  </si>
  <si>
    <t>Non participating share units, diluted</t>
  </si>
  <si>
    <t>Non participating share units, weighted average shares outstanding</t>
  </si>
  <si>
    <t>Stock options added under the treasury stock method, diluted</t>
  </si>
  <si>
    <t>Stock options added under the treasury stock method, weighted average Shares</t>
  </si>
  <si>
    <t>Amounts reallocated to unvested restricted shares, diluted</t>
  </si>
  <si>
    <t>Amounts reallocated to unvested restricted shares, weighted average shares outstanding</t>
  </si>
  <si>
    <t>Amounts available to stockholders and assumed conversions, diluted</t>
  </si>
  <si>
    <t>Amounts available to stockholders and assumed conversions. weighted average shares outstanding</t>
  </si>
  <si>
    <t>Amounts available to stockholders and assumed conversions, earnings per share</t>
  </si>
  <si>
    <t>Earnings Per Share ("EPS") (Details Textual) - shares</t>
  </si>
  <si>
    <t>Earnings Per Share (Textual)</t>
  </si>
  <si>
    <t>Weighted average of unvested restricted stock awards outstanding</t>
  </si>
  <si>
    <t>Fair Value Measurements (Details) $ in Thousands</t>
  </si>
  <si>
    <t>Dec. 31, 2015USD ($)</t>
  </si>
  <si>
    <t>Fair Value Measurements, Recurring and Nonrecurring, Valuation Techniques [Line Items]</t>
  </si>
  <si>
    <t>Warrant derivative liabilities</t>
  </si>
  <si>
    <t>Fair Value Measurements at Reporting Date Using, Quoted Prices in Active Markets for Identical Assets (Level 1) [Member]</t>
  </si>
  <si>
    <t>Fair Value Measurements at Reporting Date Using, Significant Other Observable Inputs (Level 2) [Member]</t>
  </si>
  <si>
    <t>Fair Value Measurements at Reporting Date Using, Significant Unobservable Inputs (Level 3) [Member]</t>
  </si>
  <si>
    <t>Derivative Liability (Details)</t>
  </si>
  <si>
    <t>Dec. 31, 2015$ / shares</t>
  </si>
  <si>
    <t>Market value of stock on measurement date</t>
  </si>
  <si>
    <t>Risk-free interest rate</t>
  </si>
  <si>
    <t>1.31%</t>
  </si>
  <si>
    <t>Dividend yield</t>
  </si>
  <si>
    <t>0.00%</t>
  </si>
  <si>
    <t>Volatility factor</t>
  </si>
  <si>
    <t>61.00%</t>
  </si>
  <si>
    <t>Term</t>
  </si>
  <si>
    <t>2 years 6 months</t>
  </si>
  <si>
    <t>At Issuance [Member]</t>
  </si>
  <si>
    <t>1.12%</t>
  </si>
  <si>
    <t>55.00%</t>
  </si>
  <si>
    <t>Derivative Liability (Details 1) $ in Thousands</t>
  </si>
  <si>
    <t>Fair value at issuance date</t>
  </si>
  <si>
    <t>Gain on change of fair value</t>
  </si>
  <si>
    <t>Balance at September 30, 2015</t>
  </si>
  <si>
    <t>Derivative Liability (Details 2)</t>
  </si>
  <si>
    <t>Dec. 31, 2015$ / sharesshares</t>
  </si>
  <si>
    <t>Total # of warrants issued and outstanding | shares</t>
  </si>
  <si>
    <t>Weighted-average exercise price | $ / shares</t>
  </si>
  <si>
    <t>Remaining life (in years)</t>
  </si>
  <si>
    <t>Derivative Liability (Details Textual) - USD ($) $ / shares in Units, $ in Thousands</t>
  </si>
  <si>
    <t>Derivative Liability (Textual)</t>
  </si>
  <si>
    <t>Number of shares issued in private placement</t>
  </si>
  <si>
    <t>Price per share</t>
  </si>
  <si>
    <t>Private offering exercise price description</t>
  </si>
  <si>
    <t>Each Unit included one share of common stock, par value $0.0001 per share ("Common Stock"), and a three-year warrant (a "Warrant") to purchase one share of Common Stock at an initial exercise price per share equal to $0.75, subject to adjustment for certain corporate transactions such as a merger, stock-split or stock dividend.</t>
  </si>
  <si>
    <t>Warrant's derivative liability fair value</t>
  </si>
  <si>
    <t>Placement agent warrants description</t>
  </si>
  <si>
    <t>The Company has also issued to the placement agent warrants to purchase our shares of Common Stock equal to 10% of the total shares sold in the offering or 95,992 shares.</t>
  </si>
  <si>
    <t>Segment Information (Details) - Revenue [Member]</t>
  </si>
  <si>
    <t>Segment Reporting Information [Line Items]</t>
  </si>
  <si>
    <t>Total consolidated revenue</t>
  </si>
  <si>
    <t>100.00%</t>
  </si>
  <si>
    <t>United States [Member]</t>
  </si>
  <si>
    <t>66.80%</t>
  </si>
  <si>
    <t>73.10%</t>
  </si>
  <si>
    <t>Canada [Member]</t>
  </si>
  <si>
    <t>6.40%</t>
  </si>
  <si>
    <t>6.30%</t>
  </si>
  <si>
    <t>U.K. [Member]</t>
  </si>
  <si>
    <t>19.90%</t>
  </si>
  <si>
    <t>17.00%</t>
  </si>
  <si>
    <t>Other foreign markets [Member]</t>
  </si>
  <si>
    <t>6.90%</t>
  </si>
  <si>
    <t>3.60%</t>
  </si>
  <si>
    <t>Segment Information (Details 1) - USD ($) $ in Thousands</t>
  </si>
  <si>
    <t>Total consolidated gross profit</t>
  </si>
  <si>
    <t>[1]</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 $ in Millions</t>
  </si>
  <si>
    <t>Dec. 31, 2015USD ($)Segment</t>
  </si>
  <si>
    <t>Segment Reporting (Textual)</t>
  </si>
  <si>
    <t>Number of operating segments | Segment</t>
  </si>
  <si>
    <t>Long-lived assets</t>
  </si>
  <si>
    <t>International [Member]</t>
  </si>
  <si>
    <t>Commitments and Contingencies (Details) $ in Thousands</t>
  </si>
  <si>
    <t>Summary of minimum future lease commitments</t>
  </si>
  <si>
    <t>Thereafter</t>
  </si>
  <si>
    <t>Total minimum lease payments</t>
  </si>
  <si>
    <t>Commitments and Contingencies (Details Textual) - USD ($) $ in Thousands</t>
  </si>
  <si>
    <t>Aug. 04, 2014</t>
  </si>
  <si>
    <t>Jun. 28, 2013</t>
  </si>
  <si>
    <t>Oct. 30, 2014</t>
  </si>
  <si>
    <t>Aug. 03, 2014</t>
  </si>
  <si>
    <t>Commitments and Contingencies (Textual)</t>
  </si>
  <si>
    <t>Deposits held by credit card processors</t>
  </si>
  <si>
    <t>Royalty Expense</t>
  </si>
  <si>
    <t>Operating leases, rent expense</t>
  </si>
  <si>
    <t>Litigation reserve</t>
  </si>
  <si>
    <t>Harris Bank and Moneris [Member]</t>
  </si>
  <si>
    <t>Total damages value</t>
  </si>
  <si>
    <t>Bank Of America and BA Merchant Services [Member]</t>
  </si>
  <si>
    <t>TBSWF [Member]</t>
  </si>
  <si>
    <t>Principal amount of debt</t>
  </si>
  <si>
    <t>Interest and fee income, loans held-for-sale, mortgages</t>
  </si>
  <si>
    <t>Royalty Agreement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18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254535</v>
      </c>
    </row>
    <row r="17" spans="1:4">
      <c r="A17" s="4" t="s">
        <v>28</v>
      </c>
      <c r="C17" s="6" t="n">
        <v>21845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81</v>
      </c>
      <c r="C3" s="7" t="n">
        <v>2932</v>
      </c>
    </row>
    <row r="4" spans="1:3">
      <c r="A4" s="4" t="s">
        <v>33</v>
      </c>
      <c r="B4" s="6" t="n">
        <v>2946</v>
      </c>
      <c r="C4" s="6" t="n">
        <v>1843</v>
      </c>
    </row>
    <row r="5" spans="1:3">
      <c r="A5" s="4" t="s">
        <v>34</v>
      </c>
      <c r="B5" s="6" t="n">
        <v>9211</v>
      </c>
      <c r="C5" s="6" t="n">
        <v>8722</v>
      </c>
    </row>
    <row r="6" spans="1:3">
      <c r="A6" s="4" t="s">
        <v>35</v>
      </c>
      <c r="B6" s="6" t="n">
        <v>2169</v>
      </c>
      <c r="C6" s="6" t="n">
        <v>2528</v>
      </c>
    </row>
    <row r="7" spans="1:3">
      <c r="A7" s="4" t="s">
        <v>36</v>
      </c>
      <c r="B7" s="6" t="n">
        <v>492</v>
      </c>
      <c r="C7" s="6" t="n">
        <v>161</v>
      </c>
    </row>
    <row r="8" spans="1:3">
      <c r="A8" s="4" t="s">
        <v>37</v>
      </c>
      <c r="B8" s="6" t="n">
        <v>19699</v>
      </c>
      <c r="C8" s="6" t="n">
        <v>16186</v>
      </c>
    </row>
    <row r="9" spans="1:3">
      <c r="A9" s="4" t="s">
        <v>38</v>
      </c>
      <c r="B9" s="6" t="n">
        <v>1226</v>
      </c>
      <c r="C9" s="6" t="n">
        <v>1324</v>
      </c>
    </row>
    <row r="10" spans="1:3">
      <c r="A10" s="4" t="s">
        <v>39</v>
      </c>
      <c r="B10" s="6" t="n">
        <v>200</v>
      </c>
      <c r="C10" s="6" t="n">
        <v>217</v>
      </c>
    </row>
    <row r="11" spans="1:3">
      <c r="A11" s="4" t="s">
        <v>40</v>
      </c>
      <c r="B11" s="6" t="n">
        <v>21125</v>
      </c>
      <c r="C11" s="6" t="n">
        <v>17727</v>
      </c>
    </row>
    <row r="12" spans="1:3">
      <c r="A12" s="3" t="s">
        <v>41</v>
      </c>
    </row>
    <row r="13" spans="1:3">
      <c r="A13" s="4" t="s">
        <v>42</v>
      </c>
      <c r="B13" s="6" t="n">
        <v>2451</v>
      </c>
      <c r="C13" s="6" t="n">
        <v>2620</v>
      </c>
    </row>
    <row r="14" spans="1:3">
      <c r="A14" s="4" t="s">
        <v>43</v>
      </c>
      <c r="B14" s="6" t="n">
        <v>163</v>
      </c>
      <c r="C14" s="6" t="n">
        <v>104</v>
      </c>
    </row>
    <row r="15" spans="1:3">
      <c r="A15" s="4" t="s">
        <v>44</v>
      </c>
      <c r="B15" s="6" t="n">
        <v>1226</v>
      </c>
      <c r="C15" s="6" t="n">
        <v>1060</v>
      </c>
    </row>
    <row r="16" spans="1:3">
      <c r="A16" s="4" t="s">
        <v>45</v>
      </c>
      <c r="B16" s="6" t="n">
        <v>1258</v>
      </c>
      <c r="C16" s="6" t="n">
        <v>564</v>
      </c>
    </row>
    <row r="17" spans="1:3">
      <c r="A17" s="4" t="s">
        <v>46</v>
      </c>
      <c r="B17" s="6" t="n">
        <v>2372</v>
      </c>
      <c r="C17" s="6" t="n">
        <v>2967</v>
      </c>
    </row>
    <row r="18" spans="1:3">
      <c r="A18" s="4" t="s">
        <v>47</v>
      </c>
      <c r="B18" s="6" t="n">
        <v>10</v>
      </c>
      <c r="C18" s="6" t="n">
        <v>9</v>
      </c>
    </row>
    <row r="19" spans="1:3">
      <c r="A19" s="4" t="s">
        <v>48</v>
      </c>
      <c r="B19" s="6" t="n">
        <v>60698</v>
      </c>
      <c r="C19" s="6" t="n">
        <v>56140</v>
      </c>
    </row>
    <row r="20" spans="1:3">
      <c r="A20" s="4" t="s">
        <v>49</v>
      </c>
      <c r="B20" s="6" t="n">
        <v>68178</v>
      </c>
      <c r="C20" s="6" t="n">
        <v>63464</v>
      </c>
    </row>
    <row r="21" spans="1:3">
      <c r="A21" s="4" t="s">
        <v>50</v>
      </c>
      <c r="B21" s="6" t="n">
        <v>42</v>
      </c>
      <c r="C21" s="6" t="n">
        <v>52</v>
      </c>
    </row>
    <row r="22" spans="1:3">
      <c r="A22" s="4" t="s">
        <v>51</v>
      </c>
      <c r="B22" s="6" t="n">
        <v>71</v>
      </c>
      <c r="C22" s="6" t="n">
        <v>238</v>
      </c>
    </row>
    <row r="23" spans="1:3">
      <c r="A23" s="4" t="s">
        <v>52</v>
      </c>
      <c r="B23" s="6" t="n">
        <v>45</v>
      </c>
      <c r="C23" s="6" t="n">
        <v>126</v>
      </c>
    </row>
    <row r="24" spans="1:3">
      <c r="A24" s="4" t="s">
        <v>53</v>
      </c>
      <c r="B24" s="7" t="n">
        <v>68336</v>
      </c>
      <c r="C24" s="7" t="n">
        <v>63880</v>
      </c>
    </row>
    <row r="25" spans="1:3">
      <c r="A25" s="4" t="s">
        <v>54</v>
      </c>
      <c r="B25" s="4" t="s">
        <v>55</v>
      </c>
      <c r="C25" s="4" t="s">
        <v>55</v>
      </c>
    </row>
    <row r="26" spans="1:3">
      <c r="A26" s="3" t="s">
        <v>56</v>
      </c>
    </row>
    <row r="27" spans="1:3">
      <c r="A27" s="4" t="s">
        <v>57</v>
      </c>
      <c r="B27" s="4" t="s">
        <v>55</v>
      </c>
      <c r="C27" s="4" t="s">
        <v>55</v>
      </c>
    </row>
    <row r="28" spans="1:3">
      <c r="A28" s="4" t="s">
        <v>58</v>
      </c>
      <c r="B28" s="7" t="n">
        <v>2</v>
      </c>
      <c r="C28" s="7" t="n">
        <v>2</v>
      </c>
    </row>
    <row r="29" spans="1:3">
      <c r="A29" s="4" t="s">
        <v>59</v>
      </c>
      <c r="B29" s="6" t="n">
        <v>10905</v>
      </c>
      <c r="C29" s="6" t="n">
        <v>10547</v>
      </c>
    </row>
    <row r="30" spans="1:3">
      <c r="A30" s="4" t="s">
        <v>60</v>
      </c>
      <c r="B30" s="6" t="n">
        <v>1680</v>
      </c>
      <c r="C30" s="6" t="n">
        <v>370</v>
      </c>
    </row>
    <row r="31" spans="1:3">
      <c r="A31" s="4" t="s">
        <v>61</v>
      </c>
      <c r="B31" s="6" t="n">
        <v>-59798</v>
      </c>
      <c r="C31" s="6" t="n">
        <v>-57072</v>
      </c>
    </row>
    <row r="32" spans="1:3">
      <c r="A32" s="4" t="s">
        <v>62</v>
      </c>
      <c r="B32" s="6" t="n">
        <v>-47211</v>
      </c>
      <c r="C32" s="6" t="n">
        <v>-46153</v>
      </c>
    </row>
    <row r="33" spans="1:3">
      <c r="A33" s="4" t="s">
        <v>63</v>
      </c>
      <c r="B33" s="7" t="n">
        <v>21125</v>
      </c>
      <c r="C33" s="7" t="n">
        <v>17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32</v>
      </c>
      <c r="B6" s="4" t="s">
        <v>204</v>
      </c>
    </row>
    <row r="7" spans="1:2">
      <c r="A7" s="4" t="s">
        <v>33</v>
      </c>
      <c r="B7" s="4" t="s">
        <v>205</v>
      </c>
    </row>
    <row r="8" spans="1:2">
      <c r="A8" s="4" t="s">
        <v>206</v>
      </c>
      <c r="B8" s="4" t="s">
        <v>207</v>
      </c>
    </row>
    <row r="9" spans="1:2">
      <c r="A9" s="4" t="s">
        <v>36</v>
      </c>
      <c r="B9" s="4" t="s">
        <v>208</v>
      </c>
    </row>
    <row r="10" spans="1:2">
      <c r="A10" s="4" t="s">
        <v>209</v>
      </c>
      <c r="B10" s="4" t="s">
        <v>210</v>
      </c>
    </row>
    <row r="11" spans="1:2">
      <c r="A11" s="4" t="s">
        <v>211</v>
      </c>
      <c r="B11" s="4" t="s">
        <v>212</v>
      </c>
    </row>
    <row r="12" spans="1:2">
      <c r="A12" s="4" t="s">
        <v>213</v>
      </c>
      <c r="B12" s="4" t="s">
        <v>214</v>
      </c>
    </row>
    <row r="13" spans="1:2">
      <c r="A13" s="4" t="s">
        <v>34</v>
      </c>
      <c r="B13" s="4" t="s">
        <v>215</v>
      </c>
    </row>
    <row r="14" spans="1:2">
      <c r="A14" s="4" t="s">
        <v>216</v>
      </c>
      <c r="B14" s="4" t="s">
        <v>217</v>
      </c>
    </row>
    <row r="15" spans="1:2">
      <c r="A15" s="4" t="s">
        <v>218</v>
      </c>
      <c r="B15" s="4" t="s">
        <v>219</v>
      </c>
    </row>
    <row r="16" spans="1:2">
      <c r="A16" s="4" t="s">
        <v>220</v>
      </c>
      <c r="B16" s="4" t="s">
        <v>221</v>
      </c>
    </row>
    <row r="17" spans="1:2">
      <c r="A17" s="4" t="s">
        <v>126</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001</v>
      </c>
      <c r="C3" s="8" t="n">
        <v>0.0001</v>
      </c>
    </row>
    <row r="4" spans="1:3">
      <c r="A4" s="4" t="s">
        <v>67</v>
      </c>
      <c r="B4" s="6" t="n">
        <v>20000000</v>
      </c>
      <c r="C4" s="6" t="n">
        <v>20000000</v>
      </c>
    </row>
    <row r="5" spans="1:3">
      <c r="A5" s="4" t="s">
        <v>68</v>
      </c>
      <c r="B5" s="4" t="s">
        <v>55</v>
      </c>
      <c r="C5" s="4" t="s">
        <v>55</v>
      </c>
    </row>
    <row r="6" spans="1:3">
      <c r="A6" s="4" t="s">
        <v>69</v>
      </c>
      <c r="B6" s="8" t="n">
        <v>0.0001</v>
      </c>
      <c r="C6" s="8" t="n">
        <v>0.0001</v>
      </c>
    </row>
    <row r="7" spans="1:3">
      <c r="A7" s="4" t="s">
        <v>70</v>
      </c>
      <c r="B7" s="6" t="n">
        <v>200000000</v>
      </c>
      <c r="C7" s="6" t="n">
        <v>200000000</v>
      </c>
    </row>
    <row r="8" spans="1:3">
      <c r="A8" s="4" t="s">
        <v>71</v>
      </c>
      <c r="B8" s="6" t="n">
        <v>21845927</v>
      </c>
      <c r="C8" s="6" t="n">
        <v>20000518</v>
      </c>
    </row>
    <row r="9" spans="1:3">
      <c r="A9" s="4" t="s">
        <v>72</v>
      </c>
      <c r="B9" s="6" t="n">
        <v>21845927</v>
      </c>
      <c r="C9" s="6" t="n">
        <v>20000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77</v>
      </c>
      <c r="B1" s="2" t="s">
        <v>278</v>
      </c>
      <c r="C1" s="2" t="s">
        <v>2</v>
      </c>
      <c r="D1" s="2" t="s">
        <v>30</v>
      </c>
    </row>
    <row r="2" spans="1:4">
      <c r="A2" s="3" t="s">
        <v>279</v>
      </c>
    </row>
    <row r="3" spans="1:4">
      <c r="A3" s="4" t="s">
        <v>280</v>
      </c>
      <c r="C3" s="8" t="n">
        <v>0.0001</v>
      </c>
      <c r="D3" s="8" t="n">
        <v>0.0001</v>
      </c>
    </row>
    <row r="4" spans="1:4">
      <c r="A4" s="4" t="s">
        <v>72</v>
      </c>
      <c r="C4" s="6" t="n">
        <v>21845927</v>
      </c>
      <c r="D4" s="6" t="n">
        <v>20000518</v>
      </c>
    </row>
    <row r="5" spans="1:4">
      <c r="A5" s="4" t="s">
        <v>281</v>
      </c>
      <c r="D5" s="6" t="n">
        <v>220000000</v>
      </c>
    </row>
    <row r="6" spans="1:4">
      <c r="A6" s="4" t="s">
        <v>70</v>
      </c>
      <c r="C6" s="6" t="n">
        <v>200000000</v>
      </c>
      <c r="D6" s="6" t="n">
        <v>200000000</v>
      </c>
    </row>
    <row r="7" spans="1:4">
      <c r="A7" s="4" t="s">
        <v>67</v>
      </c>
      <c r="C7" s="6" t="n">
        <v>20000000</v>
      </c>
      <c r="D7" s="6" t="n">
        <v>20000000</v>
      </c>
    </row>
    <row r="8" spans="1:4">
      <c r="A8" s="4" t="s">
        <v>282</v>
      </c>
    </row>
    <row r="9" spans="1:4">
      <c r="A9" s="3" t="s">
        <v>279</v>
      </c>
    </row>
    <row r="10" spans="1:4">
      <c r="A10" s="4" t="s">
        <v>72</v>
      </c>
      <c r="B10" s="6" t="n">
        <v>-3997500</v>
      </c>
    </row>
    <row r="11" spans="1:4">
      <c r="A11" s="4" t="s">
        <v>283</v>
      </c>
      <c r="B11" s="4" t="s">
        <v>284</v>
      </c>
    </row>
    <row r="12" spans="1:4">
      <c r="A12" s="4" t="s">
        <v>285</v>
      </c>
    </row>
    <row r="13" spans="1:4">
      <c r="A13" s="3" t="s">
        <v>279</v>
      </c>
    </row>
    <row r="14" spans="1:4">
      <c r="A14" s="4" t="s">
        <v>280</v>
      </c>
      <c r="B14" s="8" t="n">
        <v>0.0001</v>
      </c>
    </row>
    <row r="15" spans="1:4">
      <c r="A15" s="4" t="s">
        <v>72</v>
      </c>
      <c r="B15" s="6" t="n">
        <v>16000000</v>
      </c>
    </row>
    <row r="16" spans="1:4">
      <c r="A16" s="4" t="s">
        <v>286</v>
      </c>
      <c r="B16" s="9" t="n">
        <v>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6"/>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row r="12" spans="1:2">
      <c r="A12" s="4" t="s">
        <v>296</v>
      </c>
    </row>
    <row r="13" spans="1:2">
      <c r="A13" s="3" t="s">
        <v>289</v>
      </c>
    </row>
    <row r="14" spans="1:2">
      <c r="A14" s="4" t="s">
        <v>290</v>
      </c>
      <c r="B1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7" t="n">
        <v>20200</v>
      </c>
      <c r="C4" s="7" t="n">
        <v>34100</v>
      </c>
    </row>
    <row r="5" spans="1:3">
      <c r="A5" s="4" t="s">
        <v>300</v>
      </c>
      <c r="B5" s="6" t="n">
        <v>1300</v>
      </c>
      <c r="C5" s="6" t="n">
        <v>1500</v>
      </c>
    </row>
    <row r="6" spans="1:3">
      <c r="A6" s="4" t="s">
        <v>301</v>
      </c>
      <c r="B6" s="7" t="n">
        <v>16500</v>
      </c>
      <c r="C6" s="6" t="n">
        <v>18700</v>
      </c>
    </row>
    <row r="7" spans="1:3">
      <c r="A7" s="4" t="s">
        <v>302</v>
      </c>
      <c r="B7" s="4" t="s">
        <v>303</v>
      </c>
    </row>
    <row r="8" spans="1:3">
      <c r="A8" s="4" t="s">
        <v>304</v>
      </c>
      <c r="B8" s="7" t="n">
        <v>200</v>
      </c>
      <c r="C8" s="6" t="n">
        <v>300</v>
      </c>
    </row>
    <row r="9" spans="1:3">
      <c r="A9" s="4" t="s">
        <v>126</v>
      </c>
      <c r="B9" s="7" t="n">
        <v>63</v>
      </c>
      <c r="C9" s="7" t="n">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10" t="n">
        <v>3.8</v>
      </c>
      <c r="C4" s="10" t="n">
        <v>2.3</v>
      </c>
    </row>
    <row r="5" spans="1:3">
      <c r="A5" s="4" t="s">
        <v>308</v>
      </c>
    </row>
    <row r="6" spans="1:3">
      <c r="A6" s="3" t="s">
        <v>306</v>
      </c>
    </row>
    <row r="7" spans="1:3">
      <c r="A7" s="4" t="s">
        <v>309</v>
      </c>
      <c r="B7" s="4" t="s">
        <v>310</v>
      </c>
      <c r="C7"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2</v>
      </c>
      <c r="B1" s="2" t="s">
        <v>2</v>
      </c>
      <c r="C1" s="2" t="s">
        <v>30</v>
      </c>
    </row>
    <row r="2" spans="1:3">
      <c r="A2" s="3" t="s">
        <v>289</v>
      </c>
    </row>
    <row r="3" spans="1:3">
      <c r="A3" s="4" t="s">
        <v>313</v>
      </c>
      <c r="B3" s="7" t="n">
        <v>7605</v>
      </c>
      <c r="C3" s="7" t="n">
        <v>8303</v>
      </c>
    </row>
    <row r="4" spans="1:3">
      <c r="A4" s="4" t="s">
        <v>314</v>
      </c>
      <c r="B4" s="6" t="n">
        <v>-6379</v>
      </c>
      <c r="C4" s="6" t="n">
        <v>-6979</v>
      </c>
    </row>
    <row r="5" spans="1:3">
      <c r="A5" s="4" t="s">
        <v>38</v>
      </c>
      <c r="B5" s="6" t="n">
        <v>1226</v>
      </c>
      <c r="C5" s="6" t="n">
        <v>1324</v>
      </c>
    </row>
    <row r="6" spans="1:3">
      <c r="A6" s="4" t="s">
        <v>315</v>
      </c>
    </row>
    <row r="7" spans="1:3">
      <c r="A7" s="3" t="s">
        <v>289</v>
      </c>
    </row>
    <row r="8" spans="1:3">
      <c r="A8" s="4" t="s">
        <v>313</v>
      </c>
      <c r="B8" s="6" t="n">
        <v>782</v>
      </c>
      <c r="C8" s="6" t="n">
        <v>782</v>
      </c>
    </row>
    <row r="9" spans="1:3">
      <c r="A9" s="4" t="s">
        <v>288</v>
      </c>
    </row>
    <row r="10" spans="1:3">
      <c r="A10" s="3" t="s">
        <v>289</v>
      </c>
    </row>
    <row r="11" spans="1:3">
      <c r="A11" s="4" t="s">
        <v>313</v>
      </c>
      <c r="B11" s="6" t="n">
        <v>785</v>
      </c>
      <c r="C11" s="6" t="n">
        <v>785</v>
      </c>
    </row>
    <row r="12" spans="1:3">
      <c r="A12" s="4" t="s">
        <v>316</v>
      </c>
    </row>
    <row r="13" spans="1:3">
      <c r="A13" s="3" t="s">
        <v>289</v>
      </c>
    </row>
    <row r="14" spans="1:3">
      <c r="A14" s="4" t="s">
        <v>313</v>
      </c>
      <c r="B14" s="6" t="n">
        <v>2607</v>
      </c>
      <c r="C14" s="6" t="n">
        <v>2607</v>
      </c>
    </row>
    <row r="15" spans="1:3">
      <c r="A15" s="4" t="s">
        <v>317</v>
      </c>
    </row>
    <row r="16" spans="1:3">
      <c r="A16" s="3" t="s">
        <v>289</v>
      </c>
    </row>
    <row r="17" spans="1:3">
      <c r="A17" s="4" t="s">
        <v>313</v>
      </c>
      <c r="B17" s="6" t="n">
        <v>1926</v>
      </c>
      <c r="C17" s="6" t="n">
        <v>2253</v>
      </c>
    </row>
    <row r="18" spans="1:3">
      <c r="A18" s="4" t="s">
        <v>318</v>
      </c>
    </row>
    <row r="19" spans="1:3">
      <c r="A19" s="3" t="s">
        <v>289</v>
      </c>
    </row>
    <row r="20" spans="1:3">
      <c r="A20" s="4" t="s">
        <v>313</v>
      </c>
      <c r="B20" s="6" t="n">
        <v>335</v>
      </c>
      <c r="C20" s="6" t="n">
        <v>720</v>
      </c>
    </row>
    <row r="21" spans="1:3">
      <c r="A21" s="4" t="s">
        <v>319</v>
      </c>
    </row>
    <row r="22" spans="1:3">
      <c r="A22" s="3" t="s">
        <v>289</v>
      </c>
    </row>
    <row r="23" spans="1:3">
      <c r="A23" s="4" t="s">
        <v>313</v>
      </c>
      <c r="B23" s="7" t="n">
        <v>1170</v>
      </c>
      <c r="C23" s="7" t="n">
        <v>11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20</v>
      </c>
      <c r="B1" s="2" t="s">
        <v>1</v>
      </c>
    </row>
    <row r="2" spans="1:3">
      <c r="B2" s="2" t="s">
        <v>2</v>
      </c>
      <c r="C2" s="2" t="s">
        <v>30</v>
      </c>
    </row>
    <row r="3" spans="1:3">
      <c r="A3" s="3" t="s">
        <v>161</v>
      </c>
    </row>
    <row r="4" spans="1:3">
      <c r="A4" s="4" t="s">
        <v>321</v>
      </c>
      <c r="B4" s="10" t="n">
        <v>0.2</v>
      </c>
      <c r="C4" s="10"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87161</v>
      </c>
      <c r="C4" s="7" t="n">
        <v>96508</v>
      </c>
    </row>
    <row r="5" spans="1:3">
      <c r="A5" s="3" t="s">
        <v>76</v>
      </c>
    </row>
    <row r="6" spans="1:3">
      <c r="A6" s="4" t="s">
        <v>77</v>
      </c>
      <c r="B6" s="6" t="n">
        <v>48201</v>
      </c>
      <c r="C6" s="6" t="n">
        <v>45229</v>
      </c>
    </row>
    <row r="7" spans="1:3">
      <c r="A7" s="4" t="s">
        <v>78</v>
      </c>
      <c r="B7" s="6" t="n">
        <v>20293</v>
      </c>
      <c r="C7" s="6" t="n">
        <v>21491</v>
      </c>
    </row>
    <row r="8" spans="1:3">
      <c r="A8" s="4" t="s">
        <v>79</v>
      </c>
      <c r="B8" s="6" t="n">
        <v>5446</v>
      </c>
      <c r="C8" s="6" t="n">
        <v>6280</v>
      </c>
    </row>
    <row r="9" spans="1:3">
      <c r="A9" s="4" t="s">
        <v>80</v>
      </c>
      <c r="B9" s="6" t="n">
        <v>16317</v>
      </c>
      <c r="C9" s="6" t="n">
        <v>17939</v>
      </c>
    </row>
    <row r="10" spans="1:3">
      <c r="A10" s="4" t="s">
        <v>81</v>
      </c>
      <c r="B10" s="6" t="n">
        <v>90257</v>
      </c>
      <c r="C10" s="6" t="n">
        <v>90939</v>
      </c>
    </row>
    <row r="11" spans="1:3">
      <c r="A11" s="4" t="s">
        <v>82</v>
      </c>
      <c r="B11" s="7" t="n">
        <v>-3096</v>
      </c>
      <c r="C11" s="6" t="n">
        <v>5569</v>
      </c>
    </row>
    <row r="12" spans="1:3">
      <c r="A12" s="3" t="s">
        <v>83</v>
      </c>
    </row>
    <row r="13" spans="1:3">
      <c r="A13" s="4" t="s">
        <v>84</v>
      </c>
      <c r="B13" s="4" t="s">
        <v>55</v>
      </c>
      <c r="C13" s="6" t="n">
        <v>1300</v>
      </c>
    </row>
    <row r="14" spans="1:3">
      <c r="A14" s="4" t="s">
        <v>85</v>
      </c>
      <c r="B14" s="7" t="n">
        <v>-7</v>
      </c>
      <c r="C14" s="6" t="n">
        <v>-37</v>
      </c>
    </row>
    <row r="15" spans="1:3">
      <c r="A15" s="4" t="s">
        <v>86</v>
      </c>
      <c r="B15" s="6" t="n">
        <v>392</v>
      </c>
      <c r="C15" s="6" t="n">
        <v>593</v>
      </c>
    </row>
    <row r="16" spans="1:3">
      <c r="A16" s="4" t="s">
        <v>87</v>
      </c>
      <c r="B16" s="6" t="n">
        <v>385</v>
      </c>
      <c r="C16" s="6" t="n">
        <v>1856</v>
      </c>
    </row>
    <row r="17" spans="1:3">
      <c r="A17" s="4" t="s">
        <v>88</v>
      </c>
      <c r="B17" s="6" t="n">
        <v>-2711</v>
      </c>
      <c r="C17" s="6" t="n">
        <v>7425</v>
      </c>
    </row>
    <row r="18" spans="1:3">
      <c r="A18" s="4" t="s">
        <v>89</v>
      </c>
      <c r="B18" s="6" t="n">
        <v>-15</v>
      </c>
      <c r="C18" s="6" t="n">
        <v>-60</v>
      </c>
    </row>
    <row r="19" spans="1:3">
      <c r="A19" s="4" t="s">
        <v>90</v>
      </c>
      <c r="B19" s="7" t="n">
        <v>-2726</v>
      </c>
      <c r="C19" s="7" t="n">
        <v>7365</v>
      </c>
    </row>
    <row r="20" spans="1:3">
      <c r="A20" s="4" t="s">
        <v>91</v>
      </c>
      <c r="B20" s="9" t="n">
        <v>-0.12</v>
      </c>
      <c r="C20" s="9" t="n">
        <v>0.45</v>
      </c>
    </row>
    <row r="21" spans="1:3">
      <c r="A21" s="4" t="s">
        <v>92</v>
      </c>
      <c r="B21" s="9" t="n">
        <v>-0.12</v>
      </c>
      <c r="C21" s="9" t="n">
        <v>0.42</v>
      </c>
    </row>
    <row r="22" spans="1:3">
      <c r="A22" s="4" t="s">
        <v>93</v>
      </c>
      <c r="B22" s="6" t="n">
        <v>21846</v>
      </c>
      <c r="C22" s="6" t="n">
        <v>15688</v>
      </c>
    </row>
    <row r="23" spans="1:3">
      <c r="A23" s="4" t="s">
        <v>94</v>
      </c>
      <c r="B23" s="6" t="n">
        <v>21846</v>
      </c>
      <c r="C23" s="6" t="n">
        <v>16542</v>
      </c>
    </row>
    <row r="24" spans="1:3">
      <c r="A24" s="3" t="s">
        <v>95</v>
      </c>
    </row>
    <row r="25" spans="1:3">
      <c r="A25" s="4" t="s">
        <v>90</v>
      </c>
      <c r="B25" s="7" t="n">
        <v>-2726</v>
      </c>
      <c r="C25" s="7" t="n">
        <v>7365</v>
      </c>
    </row>
    <row r="26" spans="1:3">
      <c r="A26" s="4" t="s">
        <v>96</v>
      </c>
      <c r="B26" s="6" t="n">
        <v>1310</v>
      </c>
      <c r="C26" s="6" t="n">
        <v>1176</v>
      </c>
    </row>
    <row r="27" spans="1:3">
      <c r="A27" s="4" t="s">
        <v>97</v>
      </c>
      <c r="B27" s="7" t="n">
        <v>-1416</v>
      </c>
      <c r="C27" s="7" t="n">
        <v>8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22</v>
      </c>
      <c r="B1" s="2" t="s">
        <v>2</v>
      </c>
      <c r="C1" s="2" t="s">
        <v>30</v>
      </c>
    </row>
    <row r="2" spans="1:3">
      <c r="A2" s="3" t="s">
        <v>164</v>
      </c>
    </row>
    <row r="3" spans="1:3">
      <c r="A3" s="4" t="s">
        <v>323</v>
      </c>
      <c r="B3" s="7" t="n">
        <v>52</v>
      </c>
      <c r="C3" s="7" t="n">
        <v>61</v>
      </c>
    </row>
    <row r="4" spans="1:3">
      <c r="A4" s="4" t="s">
        <v>324</v>
      </c>
      <c r="B4" s="6" t="n">
        <v>52</v>
      </c>
      <c r="C4" s="6" t="n">
        <v>61</v>
      </c>
    </row>
    <row r="5" spans="1:3">
      <c r="A5" s="4" t="s">
        <v>325</v>
      </c>
      <c r="B5" s="6" t="n">
        <v>10</v>
      </c>
      <c r="C5" s="6" t="n">
        <v>9</v>
      </c>
    </row>
    <row r="6" spans="1:3">
      <c r="A6" s="4" t="s">
        <v>326</v>
      </c>
      <c r="B6" s="7" t="n">
        <v>42</v>
      </c>
      <c r="C6" s="7" t="n">
        <v>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27</v>
      </c>
      <c r="B1" s="2" t="s">
        <v>2</v>
      </c>
      <c r="C1" s="2" t="s">
        <v>30</v>
      </c>
    </row>
    <row r="2" spans="1:3">
      <c r="A2" s="3" t="s">
        <v>164</v>
      </c>
    </row>
    <row r="3" spans="1:3">
      <c r="A3" s="6" t="n">
        <v>2016</v>
      </c>
      <c r="B3" s="7" t="n">
        <v>10</v>
      </c>
    </row>
    <row r="4" spans="1:3">
      <c r="A4" s="6" t="n">
        <v>2017</v>
      </c>
      <c r="B4" s="6" t="n">
        <v>11</v>
      </c>
    </row>
    <row r="5" spans="1:3">
      <c r="A5" s="6" t="n">
        <v>2018</v>
      </c>
      <c r="B5" s="6" t="n">
        <v>11</v>
      </c>
    </row>
    <row r="6" spans="1:3">
      <c r="A6" s="6" t="n">
        <v>2019</v>
      </c>
      <c r="B6" s="6" t="n">
        <v>12</v>
      </c>
    </row>
    <row r="7" spans="1:3">
      <c r="A7" s="6" t="n">
        <v>2020</v>
      </c>
      <c r="B7" s="6" t="n">
        <v>8</v>
      </c>
    </row>
    <row r="8" spans="1:3">
      <c r="A8" s="4" t="s">
        <v>324</v>
      </c>
      <c r="B8" s="7" t="n">
        <v>52</v>
      </c>
      <c r="C8" s="7" t="n">
        <v>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28</v>
      </c>
      <c r="B1" s="2" t="s">
        <v>1</v>
      </c>
    </row>
    <row r="2" spans="1:3">
      <c r="B2" s="2" t="s">
        <v>2</v>
      </c>
      <c r="C2" s="2" t="s">
        <v>30</v>
      </c>
    </row>
    <row r="3" spans="1:3">
      <c r="A3" s="3" t="s">
        <v>329</v>
      </c>
    </row>
    <row r="4" spans="1:3">
      <c r="A4" s="4" t="s">
        <v>330</v>
      </c>
      <c r="B4" s="6" t="n">
        <v>605</v>
      </c>
      <c r="C4" s="6" t="n">
        <v>945</v>
      </c>
    </row>
    <row r="5" spans="1:3">
      <c r="A5" s="4" t="s">
        <v>331</v>
      </c>
      <c r="B5" s="6" t="n">
        <v>1335</v>
      </c>
      <c r="C5" s="6" t="n">
        <v>605</v>
      </c>
    </row>
    <row r="6" spans="1:3">
      <c r="A6" s="3" t="s">
        <v>332</v>
      </c>
    </row>
    <row r="7" spans="1:3">
      <c r="A7" s="4" t="s">
        <v>333</v>
      </c>
      <c r="B7" s="9" t="n">
        <v>0.15</v>
      </c>
      <c r="C7" s="9" t="n">
        <v>0.12</v>
      </c>
    </row>
    <row r="8" spans="1:3">
      <c r="A8" s="4" t="s">
        <v>334</v>
      </c>
      <c r="B8" s="9" t="n">
        <v>0.37</v>
      </c>
      <c r="C8" s="9" t="n">
        <v>0.15</v>
      </c>
    </row>
    <row r="9" spans="1:3">
      <c r="A9" s="4" t="s">
        <v>335</v>
      </c>
    </row>
    <row r="10" spans="1:3">
      <c r="A10" s="3" t="s">
        <v>329</v>
      </c>
    </row>
    <row r="11" spans="1:3">
      <c r="A11" s="4" t="s">
        <v>330</v>
      </c>
      <c r="B11" s="6" t="n">
        <v>605</v>
      </c>
      <c r="C11" s="6" t="n">
        <v>945</v>
      </c>
    </row>
    <row r="12" spans="1:3">
      <c r="A12" s="4" t="s">
        <v>336</v>
      </c>
      <c r="B12" s="6" t="n">
        <v>923</v>
      </c>
      <c r="C12" s="6" t="n">
        <v>120</v>
      </c>
    </row>
    <row r="13" spans="1:3">
      <c r="A13" s="4" t="s">
        <v>337</v>
      </c>
      <c r="B13" s="6" t="n">
        <v>-38</v>
      </c>
      <c r="C13" s="6" t="n">
        <v>-100</v>
      </c>
    </row>
    <row r="14" spans="1:3">
      <c r="A14" s="4" t="s">
        <v>338</v>
      </c>
      <c r="B14" s="6" t="n">
        <v>-155</v>
      </c>
      <c r="C14" s="6" t="n">
        <v>-360</v>
      </c>
    </row>
    <row r="15" spans="1:3">
      <c r="A15" s="4" t="s">
        <v>331</v>
      </c>
      <c r="B15" s="6" t="n">
        <v>1335</v>
      </c>
      <c r="C15" s="6" t="n">
        <v>605</v>
      </c>
    </row>
    <row r="16" spans="1:3">
      <c r="A16" s="3" t="s">
        <v>332</v>
      </c>
    </row>
    <row r="17" spans="1:3">
      <c r="A17" s="4" t="s">
        <v>333</v>
      </c>
      <c r="B17" s="9" t="n">
        <v>0.15</v>
      </c>
      <c r="C17" s="9" t="n">
        <v>0.12</v>
      </c>
    </row>
    <row r="18" spans="1:3">
      <c r="A18" s="4" t="s">
        <v>339</v>
      </c>
      <c r="B18" s="11" t="n">
        <v>0.46</v>
      </c>
      <c r="C18" s="11" t="n">
        <v>0.08</v>
      </c>
    </row>
    <row r="19" spans="1:3">
      <c r="A19" s="4" t="s">
        <v>340</v>
      </c>
      <c r="B19" s="11" t="n">
        <v>0.3</v>
      </c>
      <c r="C19" s="11" t="n">
        <v>0.06</v>
      </c>
    </row>
    <row r="20" spans="1:3">
      <c r="A20" s="4" t="s">
        <v>341</v>
      </c>
      <c r="B20" s="11" t="n">
        <v>0.08</v>
      </c>
      <c r="C20" s="11" t="n">
        <v>0.08</v>
      </c>
    </row>
    <row r="21" spans="1:3">
      <c r="A21" s="4" t="s">
        <v>334</v>
      </c>
      <c r="B21" s="9" t="n">
        <v>0.37</v>
      </c>
      <c r="C21" s="9" t="n">
        <v>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80"/>
    <col customWidth="1" max="3" min="3" width="20"/>
    <col customWidth="1" max="4" min="4" width="32"/>
    <col customWidth="1" max="5" min="5" width="21"/>
  </cols>
  <sheetData>
    <row r="1" spans="1:5">
      <c r="A1" s="1" t="s">
        <v>342</v>
      </c>
      <c r="B1" s="2" t="s">
        <v>343</v>
      </c>
      <c r="C1" s="2" t="s">
        <v>344</v>
      </c>
      <c r="D1" s="2" t="s">
        <v>345</v>
      </c>
      <c r="E1" s="2" t="s">
        <v>346</v>
      </c>
    </row>
    <row r="2" spans="1:5">
      <c r="A2" s="3" t="s">
        <v>347</v>
      </c>
    </row>
    <row r="3" spans="1:5">
      <c r="A3" s="4" t="s">
        <v>348</v>
      </c>
      <c r="D3" s="7" t="n">
        <v>100000</v>
      </c>
      <c r="E3" s="7" t="n">
        <v>100000</v>
      </c>
    </row>
    <row r="4" spans="1:5">
      <c r="A4" s="4" t="s">
        <v>349</v>
      </c>
      <c r="D4" s="7" t="n">
        <v>350000</v>
      </c>
      <c r="E4" s="7" t="n">
        <v>61000</v>
      </c>
    </row>
    <row r="5" spans="1:5">
      <c r="A5" s="4" t="s">
        <v>350</v>
      </c>
      <c r="D5" s="4" t="s">
        <v>351</v>
      </c>
    </row>
    <row r="6" spans="1:5">
      <c r="A6" s="4" t="s">
        <v>352</v>
      </c>
    </row>
    <row r="7" spans="1:5">
      <c r="A7" s="3" t="s">
        <v>347</v>
      </c>
    </row>
    <row r="8" spans="1:5">
      <c r="A8" s="4" t="s">
        <v>353</v>
      </c>
      <c r="D8" s="6" t="n">
        <v>2</v>
      </c>
    </row>
    <row r="9" spans="1:5">
      <c r="A9" s="4" t="s">
        <v>354</v>
      </c>
      <c r="D9" s="6" t="n">
        <v>5000000</v>
      </c>
    </row>
    <row r="10" spans="1:5">
      <c r="A10" s="4" t="s">
        <v>355</v>
      </c>
    </row>
    <row r="11" spans="1:5">
      <c r="A11" s="3" t="s">
        <v>347</v>
      </c>
    </row>
    <row r="12" spans="1:5">
      <c r="A12" s="4" t="s">
        <v>356</v>
      </c>
      <c r="D12" s="6" t="n">
        <v>208967</v>
      </c>
    </row>
    <row r="13" spans="1:5">
      <c r="A13" s="4" t="s">
        <v>357</v>
      </c>
    </row>
    <row r="14" spans="1:5">
      <c r="A14" s="3" t="s">
        <v>347</v>
      </c>
    </row>
    <row r="15" spans="1:5">
      <c r="A15" s="4" t="s">
        <v>356</v>
      </c>
      <c r="D15" s="6" t="n">
        <v>714019</v>
      </c>
    </row>
    <row r="16" spans="1:5">
      <c r="A16" s="4" t="s">
        <v>358</v>
      </c>
    </row>
    <row r="17" spans="1:5">
      <c r="A17" s="3" t="s">
        <v>347</v>
      </c>
    </row>
    <row r="18" spans="1:5">
      <c r="A18" s="4" t="s">
        <v>359</v>
      </c>
      <c r="D18" s="6" t="n">
        <v>165000</v>
      </c>
    </row>
    <row r="19" spans="1:5">
      <c r="A19" s="4" t="s">
        <v>360</v>
      </c>
      <c r="D19" s="6" t="n">
        <v>1300000</v>
      </c>
    </row>
    <row r="20" spans="1:5">
      <c r="A20" s="4" t="s">
        <v>361</v>
      </c>
    </row>
    <row r="21" spans="1:5">
      <c r="A21" s="3" t="s">
        <v>347</v>
      </c>
    </row>
    <row r="22" spans="1:5">
      <c r="A22" s="4" t="s">
        <v>359</v>
      </c>
      <c r="D22" s="6" t="n">
        <v>480000</v>
      </c>
    </row>
    <row r="23" spans="1:5">
      <c r="A23" s="4" t="s">
        <v>360</v>
      </c>
      <c r="C23" s="6" t="n">
        <v>750000</v>
      </c>
    </row>
    <row r="24" spans="1:5">
      <c r="A24" s="4" t="s">
        <v>356</v>
      </c>
      <c r="B24" s="6" t="n">
        <v>200000</v>
      </c>
    </row>
    <row r="25" spans="1:5">
      <c r="A25" s="4" t="s">
        <v>362</v>
      </c>
      <c r="B25" s="4" t="s">
        <v>363</v>
      </c>
    </row>
    <row r="26" spans="1:5">
      <c r="A26" s="4" t="s">
        <v>364</v>
      </c>
      <c r="B26" s="6" t="n">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7" t="n">
        <v>3552</v>
      </c>
      <c r="C4" s="7" t="n">
        <v>8760</v>
      </c>
    </row>
    <row r="5" spans="1:3">
      <c r="A5" s="4" t="s">
        <v>368</v>
      </c>
      <c r="B5" s="6" t="n">
        <v>-6263</v>
      </c>
      <c r="C5" s="6" t="n">
        <v>-1335</v>
      </c>
    </row>
    <row r="6" spans="1:3">
      <c r="A6" s="4" t="s">
        <v>369</v>
      </c>
      <c r="B6" s="7" t="n">
        <v>-2711</v>
      </c>
      <c r="C6" s="7" t="n">
        <v>7425</v>
      </c>
    </row>
    <row r="7" spans="1:3">
      <c r="A7" s="3" t="s">
        <v>370</v>
      </c>
    </row>
    <row r="8" spans="1:3">
      <c r="A8" s="4" t="s">
        <v>371</v>
      </c>
      <c r="B8" s="4" t="s">
        <v>55</v>
      </c>
      <c r="C8" s="4" t="s">
        <v>55</v>
      </c>
    </row>
    <row r="9" spans="1:3">
      <c r="A9" s="4" t="s">
        <v>372</v>
      </c>
      <c r="B9" s="7" t="n">
        <v>33</v>
      </c>
      <c r="C9" s="7" t="n">
        <v>58</v>
      </c>
    </row>
    <row r="10" spans="1:3">
      <c r="A10" s="4" t="s">
        <v>368</v>
      </c>
      <c r="B10" s="4" t="s">
        <v>55</v>
      </c>
      <c r="C10" s="4" t="s">
        <v>55</v>
      </c>
    </row>
    <row r="11" spans="1:3">
      <c r="A11" s="4" t="s">
        <v>373</v>
      </c>
      <c r="B11" s="7" t="n">
        <v>33</v>
      </c>
      <c r="C11" s="7" t="n">
        <v>58</v>
      </c>
    </row>
    <row r="12" spans="1:3">
      <c r="A12" s="3" t="s">
        <v>374</v>
      </c>
    </row>
    <row r="13" spans="1:3">
      <c r="A13" s="4" t="s">
        <v>371</v>
      </c>
      <c r="B13" s="4" t="s">
        <v>55</v>
      </c>
      <c r="C13" s="4" t="s">
        <v>55</v>
      </c>
    </row>
    <row r="14" spans="1:3">
      <c r="A14" s="4" t="s">
        <v>372</v>
      </c>
      <c r="B14" s="7" t="n">
        <v>-18</v>
      </c>
      <c r="C14" s="7" t="n">
        <v>2</v>
      </c>
    </row>
    <row r="15" spans="1:3">
      <c r="A15" s="4" t="s">
        <v>368</v>
      </c>
      <c r="B15" s="4" t="s">
        <v>55</v>
      </c>
      <c r="C15" s="4" t="s">
        <v>55</v>
      </c>
    </row>
    <row r="16" spans="1:3">
      <c r="A16" s="4" t="s">
        <v>375</v>
      </c>
      <c r="B16" s="7" t="n">
        <v>-18</v>
      </c>
      <c r="C16" s="7" t="n">
        <v>2</v>
      </c>
    </row>
    <row r="17" spans="1:3">
      <c r="A17" s="4" t="s">
        <v>376</v>
      </c>
      <c r="B17" s="7" t="n">
        <v>15</v>
      </c>
      <c r="C17" s="7" t="n">
        <v>60</v>
      </c>
    </row>
    <row r="18" spans="1:3">
      <c r="A18" s="4" t="s">
        <v>377</v>
      </c>
      <c r="B18" s="4" t="s">
        <v>378</v>
      </c>
      <c r="C18" s="4" t="s">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7" t="n">
        <v>-949</v>
      </c>
      <c r="C4" s="7" t="n">
        <v>2599</v>
      </c>
    </row>
    <row r="5" spans="1:3">
      <c r="A5" s="4" t="s">
        <v>383</v>
      </c>
      <c r="B5" s="6" t="n">
        <v>-672</v>
      </c>
      <c r="C5" s="6" t="n">
        <v>-4320</v>
      </c>
    </row>
    <row r="6" spans="1:3">
      <c r="A6" s="4" t="s">
        <v>384</v>
      </c>
      <c r="B6" s="6" t="n">
        <v>203</v>
      </c>
      <c r="C6" s="6" t="n">
        <v>376</v>
      </c>
    </row>
    <row r="7" spans="1:3">
      <c r="A7" s="4" t="s">
        <v>385</v>
      </c>
      <c r="B7" s="6" t="n">
        <v>848</v>
      </c>
      <c r="C7" s="6" t="n">
        <v>172</v>
      </c>
    </row>
    <row r="8" spans="1:3">
      <c r="A8" s="4" t="s">
        <v>386</v>
      </c>
      <c r="B8" s="6" t="n">
        <v>-27</v>
      </c>
      <c r="C8" s="6" t="n">
        <v>2</v>
      </c>
    </row>
    <row r="9" spans="1:3">
      <c r="A9" s="4" t="s">
        <v>387</v>
      </c>
      <c r="B9" s="6" t="n">
        <v>411</v>
      </c>
      <c r="C9" s="6" t="n">
        <v>360</v>
      </c>
    </row>
    <row r="10" spans="1:3">
      <c r="A10" s="4" t="s">
        <v>388</v>
      </c>
      <c r="B10" s="6" t="n">
        <v>180</v>
      </c>
      <c r="C10" s="6" t="n">
        <v>847</v>
      </c>
    </row>
    <row r="11" spans="1:3">
      <c r="A11" s="4" t="s">
        <v>389</v>
      </c>
      <c r="B11" s="6" t="n">
        <v>21</v>
      </c>
      <c r="C11" s="6" t="n">
        <v>24</v>
      </c>
    </row>
    <row r="12" spans="1:3">
      <c r="A12" s="4" t="s">
        <v>376</v>
      </c>
      <c r="B12" s="7" t="n">
        <v>15</v>
      </c>
      <c r="C12" s="7" t="n">
        <v>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90</v>
      </c>
      <c r="B1" s="2" t="s">
        <v>2</v>
      </c>
      <c r="C1" s="2" t="s">
        <v>30</v>
      </c>
    </row>
    <row r="2" spans="1:3">
      <c r="A2" s="3" t="s">
        <v>391</v>
      </c>
    </row>
    <row r="3" spans="1:3">
      <c r="A3" s="4" t="s">
        <v>392</v>
      </c>
      <c r="B3" s="7" t="n">
        <v>5703</v>
      </c>
      <c r="C3" s="7" t="n">
        <v>4827</v>
      </c>
    </row>
    <row r="4" spans="1:3">
      <c r="A4" s="4" t="s">
        <v>393</v>
      </c>
      <c r="B4" s="6" t="n">
        <v>336</v>
      </c>
      <c r="C4" s="6" t="n">
        <v>75</v>
      </c>
    </row>
    <row r="5" spans="1:3">
      <c r="A5" s="4" t="s">
        <v>394</v>
      </c>
      <c r="B5" s="6" t="n">
        <v>46</v>
      </c>
      <c r="C5" s="6" t="n">
        <v>36</v>
      </c>
    </row>
    <row r="6" spans="1:3">
      <c r="A6" s="4" t="s">
        <v>395</v>
      </c>
      <c r="B6" s="6" t="n">
        <v>104</v>
      </c>
      <c r="C6" s="6" t="n">
        <v>152</v>
      </c>
    </row>
    <row r="7" spans="1:3">
      <c r="A7" s="4" t="s">
        <v>396</v>
      </c>
      <c r="B7" s="6" t="n">
        <v>240</v>
      </c>
      <c r="C7" s="6" t="n">
        <v>240</v>
      </c>
    </row>
    <row r="8" spans="1:3">
      <c r="A8" s="4" t="s">
        <v>397</v>
      </c>
      <c r="B8" s="6" t="n">
        <v>29</v>
      </c>
      <c r="C8" s="6" t="n">
        <v>32</v>
      </c>
    </row>
    <row r="9" spans="1:3">
      <c r="A9" s="4" t="s">
        <v>131</v>
      </c>
      <c r="B9" s="6" t="n">
        <v>2712</v>
      </c>
      <c r="C9" s="6" t="n">
        <v>4308</v>
      </c>
    </row>
    <row r="10" spans="1:3">
      <c r="A10" s="4" t="s">
        <v>398</v>
      </c>
      <c r="B10" s="6" t="n">
        <v>241</v>
      </c>
      <c r="C10" s="6" t="n">
        <v>260</v>
      </c>
    </row>
    <row r="11" spans="1:3">
      <c r="A11" s="4" t="s">
        <v>399</v>
      </c>
      <c r="B11" s="6" t="n">
        <v>97</v>
      </c>
      <c r="C11" s="6" t="n">
        <v>97</v>
      </c>
    </row>
    <row r="12" spans="1:3">
      <c r="A12" s="4" t="s">
        <v>400</v>
      </c>
      <c r="B12" s="6" t="n">
        <v>-7196</v>
      </c>
      <c r="C12" s="6" t="n">
        <v>-7868</v>
      </c>
    </row>
    <row r="13" spans="1:3">
      <c r="A13" s="4" t="s">
        <v>401</v>
      </c>
      <c r="B13" s="6" t="n">
        <v>2312</v>
      </c>
      <c r="C13" s="6" t="n">
        <v>2159</v>
      </c>
    </row>
    <row r="14" spans="1:3">
      <c r="A14" s="3" t="s">
        <v>402</v>
      </c>
    </row>
    <row r="15" spans="1:3">
      <c r="A15" s="4" t="s">
        <v>34</v>
      </c>
      <c r="B15" s="6" t="n">
        <v>-2312</v>
      </c>
      <c r="C15" s="6" t="n">
        <v>-2159</v>
      </c>
    </row>
    <row r="16" spans="1:3">
      <c r="A16" s="4" t="s">
        <v>403</v>
      </c>
      <c r="B16" s="7" t="n">
        <v>-2312</v>
      </c>
      <c r="C16" s="7" t="n">
        <v>-2159</v>
      </c>
    </row>
    <row r="17" spans="1:3">
      <c r="A17" s="4" t="s">
        <v>404</v>
      </c>
      <c r="B17" s="4" t="s">
        <v>55</v>
      </c>
      <c r="C17" s="4" t="s">
        <v>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05</v>
      </c>
      <c r="B1" s="2" t="s">
        <v>1</v>
      </c>
    </row>
    <row r="2" spans="1:3">
      <c r="B2" s="2" t="s">
        <v>2</v>
      </c>
      <c r="C2" s="2" t="s">
        <v>30</v>
      </c>
    </row>
    <row r="3" spans="1:3">
      <c r="A3" s="3" t="s">
        <v>173</v>
      </c>
    </row>
    <row r="4" spans="1:3">
      <c r="A4" s="4" t="s">
        <v>406</v>
      </c>
      <c r="B4" s="7" t="n">
        <v>1744</v>
      </c>
      <c r="C4" s="7" t="n">
        <v>1915</v>
      </c>
    </row>
    <row r="5" spans="1:3">
      <c r="A5" s="4" t="s">
        <v>407</v>
      </c>
      <c r="B5" s="4" t="s">
        <v>55</v>
      </c>
      <c r="C5" s="6" t="n">
        <v>2</v>
      </c>
    </row>
    <row r="6" spans="1:3">
      <c r="A6" s="4" t="s">
        <v>408</v>
      </c>
      <c r="B6" s="7" t="n">
        <v>-27</v>
      </c>
      <c r="C6" s="6" t="n">
        <v>-173</v>
      </c>
    </row>
    <row r="7" spans="1:3">
      <c r="A7" s="4" t="s">
        <v>409</v>
      </c>
      <c r="B7" s="7" t="n">
        <v>1717</v>
      </c>
      <c r="C7" s="7" t="n">
        <v>17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0</v>
      </c>
      <c r="B1" s="2" t="s">
        <v>2</v>
      </c>
      <c r="C1" s="2" t="s">
        <v>30</v>
      </c>
    </row>
    <row r="2" spans="1:3">
      <c r="A2" s="3" t="s">
        <v>173</v>
      </c>
    </row>
    <row r="3" spans="1:3">
      <c r="A3" s="4" t="s">
        <v>411</v>
      </c>
      <c r="B3" s="7" t="n">
        <v>1656</v>
      </c>
      <c r="C3" s="7" t="n">
        <v>1676</v>
      </c>
    </row>
    <row r="4" spans="1:3">
      <c r="A4" s="4" t="s">
        <v>412</v>
      </c>
      <c r="B4" s="6" t="n">
        <v>5</v>
      </c>
      <c r="C4" s="6" t="n">
        <v>5</v>
      </c>
    </row>
    <row r="5" spans="1:3">
      <c r="A5" s="4" t="s">
        <v>413</v>
      </c>
      <c r="B5" s="6" t="n">
        <v>1661</v>
      </c>
      <c r="C5" s="6" t="n">
        <v>1681</v>
      </c>
    </row>
    <row r="6" spans="1:3">
      <c r="A6" s="4" t="s">
        <v>414</v>
      </c>
      <c r="B6" s="6" t="n">
        <v>56</v>
      </c>
      <c r="C6" s="6" t="n">
        <v>63</v>
      </c>
    </row>
    <row r="7" spans="1:3">
      <c r="A7" s="4" t="s">
        <v>415</v>
      </c>
      <c r="B7" s="7" t="n">
        <v>1717</v>
      </c>
      <c r="C7" s="7" t="n">
        <v>17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16</v>
      </c>
      <c r="B1" s="2" t="s">
        <v>1</v>
      </c>
    </row>
    <row r="2" spans="1:4">
      <c r="B2" s="2" t="s">
        <v>2</v>
      </c>
      <c r="C2" s="2" t="s">
        <v>30</v>
      </c>
      <c r="D2" s="2" t="s">
        <v>417</v>
      </c>
    </row>
    <row r="3" spans="1:4">
      <c r="A3" s="3" t="s">
        <v>418</v>
      </c>
    </row>
    <row r="4" spans="1:4">
      <c r="A4" s="4" t="s">
        <v>383</v>
      </c>
      <c r="B4" s="7" t="n">
        <v>672</v>
      </c>
    </row>
    <row r="5" spans="1:4">
      <c r="A5" s="4" t="s">
        <v>419</v>
      </c>
      <c r="B5" s="6" t="n">
        <v>400</v>
      </c>
      <c r="C5" s="7" t="n">
        <v>400</v>
      </c>
    </row>
    <row r="6" spans="1:4">
      <c r="A6" s="4" t="s">
        <v>420</v>
      </c>
      <c r="B6" s="6" t="n">
        <v>1700</v>
      </c>
      <c r="C6" s="6" t="n">
        <v>1700</v>
      </c>
    </row>
    <row r="7" spans="1:4">
      <c r="A7" s="4" t="s">
        <v>421</v>
      </c>
      <c r="B7" s="6" t="n">
        <v>100</v>
      </c>
      <c r="C7" s="6" t="n">
        <v>100</v>
      </c>
    </row>
    <row r="8" spans="1:4">
      <c r="A8" s="4" t="s">
        <v>422</v>
      </c>
      <c r="B8" s="6" t="n">
        <v>100</v>
      </c>
      <c r="C8" s="6" t="n">
        <v>100</v>
      </c>
    </row>
    <row r="9" spans="1:4">
      <c r="A9" s="4" t="s">
        <v>423</v>
      </c>
      <c r="B9" s="6" t="n">
        <v>1717</v>
      </c>
      <c r="C9" s="7" t="n">
        <v>1744</v>
      </c>
      <c r="D9" s="7" t="n">
        <v>1915</v>
      </c>
    </row>
    <row r="10" spans="1:4">
      <c r="A10" s="4" t="s">
        <v>400</v>
      </c>
      <c r="B10" s="6" t="n">
        <v>1300</v>
      </c>
    </row>
    <row r="11" spans="1:4">
      <c r="A11" s="4" t="s">
        <v>424</v>
      </c>
      <c r="C11" s="6" t="n">
        <v>3000</v>
      </c>
    </row>
    <row r="12" spans="1:4">
      <c r="A12" s="4" t="s">
        <v>425</v>
      </c>
      <c r="C12" s="4" t="s">
        <v>284</v>
      </c>
    </row>
    <row r="13" spans="1:4">
      <c r="A13" s="4" t="s">
        <v>426</v>
      </c>
    </row>
    <row r="14" spans="1:4">
      <c r="A14" s="3" t="s">
        <v>418</v>
      </c>
    </row>
    <row r="15" spans="1:4">
      <c r="A15" s="4" t="s">
        <v>427</v>
      </c>
      <c r="B15" s="7" t="n">
        <v>3900</v>
      </c>
      <c r="C15" s="7" t="n">
        <v>3600</v>
      </c>
    </row>
    <row r="16" spans="1:4">
      <c r="A16" s="4" t="s">
        <v>428</v>
      </c>
      <c r="B16" s="4" t="s">
        <v>429</v>
      </c>
    </row>
    <row r="17" spans="1:4">
      <c r="A17" s="4" t="s">
        <v>430</v>
      </c>
    </row>
    <row r="18" spans="1:4">
      <c r="A18" s="3" t="s">
        <v>418</v>
      </c>
    </row>
    <row r="19" spans="1:4">
      <c r="A19" s="4" t="s">
        <v>427</v>
      </c>
      <c r="B19" s="7" t="n">
        <v>25100</v>
      </c>
      <c r="C19" s="6" t="n">
        <v>21700</v>
      </c>
    </row>
    <row r="20" spans="1:4">
      <c r="A20" s="4" t="s">
        <v>428</v>
      </c>
      <c r="B20" s="4" t="s">
        <v>431</v>
      </c>
    </row>
    <row r="21" spans="1:4">
      <c r="A21" s="4" t="s">
        <v>432</v>
      </c>
    </row>
    <row r="22" spans="1:4">
      <c r="A22" s="3" t="s">
        <v>418</v>
      </c>
    </row>
    <row r="23" spans="1:4">
      <c r="A23" s="4" t="s">
        <v>427</v>
      </c>
      <c r="B23" s="7" t="n">
        <v>10200</v>
      </c>
      <c r="C23" s="7" t="n">
        <v>9300</v>
      </c>
    </row>
    <row r="24" spans="1:4">
      <c r="A24" s="4" t="s">
        <v>428</v>
      </c>
      <c r="B24" s="4" t="s">
        <v>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0"/>
    <col customWidth="1" max="6" min="6" width="20"/>
  </cols>
  <sheetData>
    <row r="1" spans="1:6">
      <c r="A1" s="1" t="s">
        <v>98</v>
      </c>
      <c r="B1" s="2" t="s">
        <v>99</v>
      </c>
      <c r="C1" s="2" t="s">
        <v>100</v>
      </c>
      <c r="D1" s="2" t="s">
        <v>59</v>
      </c>
      <c r="E1" s="2" t="s">
        <v>101</v>
      </c>
      <c r="F1" s="2" t="s">
        <v>61</v>
      </c>
    </row>
    <row r="2" spans="1:6">
      <c r="A2" s="4" t="s">
        <v>102</v>
      </c>
      <c r="B2" s="7" t="n">
        <v>-54716</v>
      </c>
      <c r="C2" s="7" t="n">
        <v>2</v>
      </c>
      <c r="D2" s="7" t="n">
        <v>10525</v>
      </c>
      <c r="E2" s="7" t="n">
        <v>-806</v>
      </c>
      <c r="F2" s="7" t="n">
        <v>-64437</v>
      </c>
    </row>
    <row r="3" spans="1:6">
      <c r="A3" s="4" t="s">
        <v>103</v>
      </c>
      <c r="C3" s="6" t="n">
        <v>15936</v>
      </c>
    </row>
    <row r="4" spans="1:6">
      <c r="A4" s="4" t="s">
        <v>104</v>
      </c>
      <c r="B4" s="7" t="n">
        <v>21</v>
      </c>
      <c r="C4" s="4" t="s">
        <v>55</v>
      </c>
      <c r="D4" s="7" t="n">
        <v>21</v>
      </c>
      <c r="E4" s="4" t="s">
        <v>55</v>
      </c>
      <c r="F4" s="4" t="s">
        <v>55</v>
      </c>
    </row>
    <row r="5" spans="1:6">
      <c r="A5" s="4" t="s">
        <v>105</v>
      </c>
      <c r="C5" s="6" t="n">
        <v>64</v>
      </c>
    </row>
    <row r="6" spans="1:6">
      <c r="A6" s="4" t="s">
        <v>106</v>
      </c>
      <c r="B6" s="4" t="s">
        <v>55</v>
      </c>
      <c r="C6" s="4" t="s">
        <v>55</v>
      </c>
      <c r="D6" s="4" t="s">
        <v>55</v>
      </c>
      <c r="E6" s="4" t="s">
        <v>55</v>
      </c>
      <c r="F6" s="4" t="s">
        <v>55</v>
      </c>
    </row>
    <row r="7" spans="1:6">
      <c r="A7" s="4" t="s">
        <v>107</v>
      </c>
      <c r="C7" s="6" t="n">
        <v>3998</v>
      </c>
    </row>
    <row r="8" spans="1:6">
      <c r="A8" s="4" t="s">
        <v>108</v>
      </c>
      <c r="B8" s="7" t="n">
        <v>1</v>
      </c>
      <c r="C8" s="4" t="s">
        <v>55</v>
      </c>
      <c r="D8" s="7" t="n">
        <v>1</v>
      </c>
      <c r="E8" s="4" t="s">
        <v>55</v>
      </c>
      <c r="F8" s="4" t="s">
        <v>55</v>
      </c>
    </row>
    <row r="9" spans="1:6">
      <c r="A9" s="4" t="s">
        <v>109</v>
      </c>
      <c r="C9" s="6" t="n">
        <v>3</v>
      </c>
    </row>
    <row r="10" spans="1:6">
      <c r="A10" s="4" t="s">
        <v>110</v>
      </c>
      <c r="B10" s="6" t="n">
        <v>1176</v>
      </c>
      <c r="C10" s="4" t="s">
        <v>55</v>
      </c>
      <c r="D10" s="4" t="s">
        <v>55</v>
      </c>
      <c r="E10" s="7" t="n">
        <v>1176</v>
      </c>
      <c r="F10" s="4" t="s">
        <v>55</v>
      </c>
    </row>
    <row r="11" spans="1:6">
      <c r="A11" s="4" t="s">
        <v>111</v>
      </c>
      <c r="B11" s="6" t="n">
        <v>7365</v>
      </c>
      <c r="C11" s="4" t="s">
        <v>55</v>
      </c>
      <c r="D11" s="4" t="s">
        <v>55</v>
      </c>
      <c r="E11" s="4" t="s">
        <v>55</v>
      </c>
      <c r="F11" s="7" t="n">
        <v>7365</v>
      </c>
    </row>
    <row r="12" spans="1:6">
      <c r="A12" s="4" t="s">
        <v>112</v>
      </c>
      <c r="B12" s="6" t="n">
        <v>-46153</v>
      </c>
      <c r="C12" s="7" t="n">
        <v>2</v>
      </c>
      <c r="D12" s="7" t="n">
        <v>10547</v>
      </c>
      <c r="E12" s="7" t="n">
        <v>370</v>
      </c>
      <c r="F12" s="7" t="n">
        <v>-57072</v>
      </c>
    </row>
    <row r="13" spans="1:6">
      <c r="A13" s="4" t="s">
        <v>113</v>
      </c>
      <c r="C13" s="6" t="n">
        <v>20001</v>
      </c>
    </row>
    <row r="14" spans="1:6">
      <c r="A14" s="4" t="s">
        <v>114</v>
      </c>
      <c r="B14" s="6" t="n">
        <v>459</v>
      </c>
      <c r="C14" s="4" t="s">
        <v>55</v>
      </c>
      <c r="D14" s="6" t="n">
        <v>459</v>
      </c>
      <c r="E14" s="4" t="s">
        <v>55</v>
      </c>
      <c r="F14" s="4" t="s">
        <v>55</v>
      </c>
    </row>
    <row r="15" spans="1:6">
      <c r="A15" s="4" t="s">
        <v>115</v>
      </c>
      <c r="C15" s="6" t="n">
        <v>960</v>
      </c>
    </row>
    <row r="16" spans="1:6">
      <c r="A16" s="4" t="s">
        <v>116</v>
      </c>
      <c r="B16" s="6" t="n">
        <v>63</v>
      </c>
      <c r="C16" s="4" t="s">
        <v>55</v>
      </c>
      <c r="D16" s="6" t="n">
        <v>63</v>
      </c>
      <c r="E16" s="4" t="s">
        <v>55</v>
      </c>
      <c r="F16" s="4" t="s">
        <v>55</v>
      </c>
    </row>
    <row r="17" spans="1:6">
      <c r="A17" s="4" t="s">
        <v>117</v>
      </c>
      <c r="C17" s="6" t="n">
        <v>885</v>
      </c>
    </row>
    <row r="18" spans="1:6">
      <c r="A18" s="4" t="s">
        <v>118</v>
      </c>
      <c r="B18" s="6" t="n">
        <v>-164</v>
      </c>
      <c r="C18" s="4" t="s">
        <v>55</v>
      </c>
      <c r="D18" s="7" t="n">
        <v>-164</v>
      </c>
      <c r="E18" s="4" t="s">
        <v>55</v>
      </c>
      <c r="F18" s="4" t="s">
        <v>55</v>
      </c>
    </row>
    <row r="19" spans="1:6">
      <c r="A19" s="4" t="s">
        <v>110</v>
      </c>
      <c r="B19" s="6" t="n">
        <v>1310</v>
      </c>
      <c r="C19" s="4" t="s">
        <v>55</v>
      </c>
      <c r="D19" s="4" t="s">
        <v>55</v>
      </c>
      <c r="E19" s="7" t="n">
        <v>1310</v>
      </c>
      <c r="F19" s="4" t="s">
        <v>55</v>
      </c>
    </row>
    <row r="20" spans="1:6">
      <c r="A20" s="4" t="s">
        <v>111</v>
      </c>
      <c r="B20" s="6" t="n">
        <v>-2726</v>
      </c>
      <c r="C20" s="4" t="s">
        <v>55</v>
      </c>
      <c r="D20" s="4" t="s">
        <v>55</v>
      </c>
      <c r="E20" s="4" t="s">
        <v>55</v>
      </c>
      <c r="F20" s="7" t="n">
        <v>-2726</v>
      </c>
    </row>
    <row r="21" spans="1:6">
      <c r="A21" s="4" t="s">
        <v>119</v>
      </c>
      <c r="B21" s="7" t="n">
        <v>-47211</v>
      </c>
      <c r="C21" s="7" t="n">
        <v>2</v>
      </c>
      <c r="D21" s="7" t="n">
        <v>10905</v>
      </c>
      <c r="E21" s="7" t="n">
        <v>1680</v>
      </c>
      <c r="F21" s="7" t="n">
        <v>-59798</v>
      </c>
    </row>
    <row r="22" spans="1:6">
      <c r="A22" s="4" t="s">
        <v>120</v>
      </c>
      <c r="C22" s="6" t="n">
        <v>218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34</v>
      </c>
      <c r="B1" s="2" t="s">
        <v>435</v>
      </c>
      <c r="C1" s="2" t="s">
        <v>2</v>
      </c>
    </row>
    <row r="2" spans="1:3">
      <c r="A2" s="3" t="s">
        <v>436</v>
      </c>
    </row>
    <row r="3" spans="1:3">
      <c r="A3" s="4" t="s">
        <v>437</v>
      </c>
      <c r="C3" s="4" t="s">
        <v>438</v>
      </c>
    </row>
    <row r="4" spans="1:3">
      <c r="A4" s="4" t="s">
        <v>439</v>
      </c>
      <c r="C4" s="4" t="s">
        <v>440</v>
      </c>
    </row>
    <row r="5" spans="1:3">
      <c r="A5" s="4" t="s">
        <v>441</v>
      </c>
    </row>
    <row r="6" spans="1:3">
      <c r="A6" s="3" t="s">
        <v>436</v>
      </c>
    </row>
    <row r="7" spans="1:3">
      <c r="A7" s="4" t="s">
        <v>442</v>
      </c>
      <c r="B7" s="10" t="n">
        <v>1.6</v>
      </c>
    </row>
    <row r="8" spans="1:3">
      <c r="A8" s="4" t="s">
        <v>443</v>
      </c>
      <c r="B8" s="10" t="n">
        <v>4.6</v>
      </c>
    </row>
    <row r="9" spans="1:3">
      <c r="A9" s="4" t="s">
        <v>444</v>
      </c>
      <c r="B9" s="6" t="n">
        <v>15498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s="1" t="s">
        <v>445</v>
      </c>
      <c r="B1" s="2" t="s">
        <v>446</v>
      </c>
    </row>
    <row r="2" spans="1:5">
      <c r="B2" s="2" t="s">
        <v>4</v>
      </c>
      <c r="C2" s="2" t="s">
        <v>2</v>
      </c>
      <c r="D2" s="2" t="s">
        <v>30</v>
      </c>
      <c r="E2" s="2" t="s">
        <v>278</v>
      </c>
    </row>
    <row r="3" spans="1:5">
      <c r="A3" s="3" t="s">
        <v>447</v>
      </c>
    </row>
    <row r="4" spans="1:5">
      <c r="A4" s="4" t="s">
        <v>448</v>
      </c>
      <c r="E4" s="7" t="n">
        <v>7800000</v>
      </c>
    </row>
    <row r="5" spans="1:5">
      <c r="A5" s="4" t="s">
        <v>449</v>
      </c>
      <c r="C5" s="8" t="n">
        <v>0.0001</v>
      </c>
      <c r="D5" s="8" t="n">
        <v>0.0001</v>
      </c>
    </row>
    <row r="6" spans="1:5">
      <c r="A6" s="4" t="s">
        <v>70</v>
      </c>
      <c r="C6" s="6" t="n">
        <v>200000000</v>
      </c>
      <c r="D6" s="6" t="n">
        <v>200000000</v>
      </c>
    </row>
    <row r="7" spans="1:5">
      <c r="A7" s="4" t="s">
        <v>66</v>
      </c>
      <c r="C7" s="8" t="n">
        <v>0.0001</v>
      </c>
      <c r="D7" s="8" t="n">
        <v>0.0001</v>
      </c>
    </row>
    <row r="8" spans="1:5">
      <c r="A8" s="4" t="s">
        <v>67</v>
      </c>
      <c r="C8" s="6" t="n">
        <v>20000000</v>
      </c>
      <c r="D8" s="6" t="n">
        <v>20000000</v>
      </c>
    </row>
    <row r="9" spans="1:5">
      <c r="A9" s="4" t="s">
        <v>72</v>
      </c>
      <c r="C9" s="6" t="n">
        <v>21845927</v>
      </c>
      <c r="D9" s="6" t="n">
        <v>20000518</v>
      </c>
    </row>
    <row r="10" spans="1:5">
      <c r="A10" s="4" t="s">
        <v>450</v>
      </c>
      <c r="C10" s="4" t="s">
        <v>55</v>
      </c>
      <c r="D10" s="4" t="s">
        <v>55</v>
      </c>
    </row>
    <row r="11" spans="1:5">
      <c r="A11" s="4" t="s">
        <v>451</v>
      </c>
      <c r="B11" s="6" t="n">
        <v>959924</v>
      </c>
    </row>
    <row r="12" spans="1:5">
      <c r="A12" s="4" t="s">
        <v>452</v>
      </c>
      <c r="B12" s="9" t="n">
        <v>0.55</v>
      </c>
      <c r="C12" s="9" t="n">
        <v>0.01</v>
      </c>
    </row>
    <row r="13" spans="1:5">
      <c r="A13" s="4" t="s">
        <v>453</v>
      </c>
      <c r="B13" s="4" t="s">
        <v>454</v>
      </c>
    </row>
    <row r="14" spans="1:5">
      <c r="A14" s="4" t="s">
        <v>455</v>
      </c>
      <c r="B14" s="7" t="n">
        <v>68785</v>
      </c>
    </row>
    <row r="15" spans="1:5">
      <c r="A15" s="4" t="s">
        <v>456</v>
      </c>
      <c r="B15" s="9" t="n">
        <v>0.75</v>
      </c>
    </row>
    <row r="16" spans="1:5">
      <c r="A16" s="4" t="s">
        <v>457</v>
      </c>
      <c r="B16" s="4" t="s">
        <v>458</v>
      </c>
    </row>
    <row r="17" spans="1:5">
      <c r="A17" s="4" t="s">
        <v>459</v>
      </c>
      <c r="B17" s="4" t="s">
        <v>460</v>
      </c>
    </row>
    <row r="18" spans="1:5">
      <c r="A18" s="4" t="s">
        <v>461</v>
      </c>
      <c r="B18" s="6" t="n">
        <v>95992</v>
      </c>
    </row>
    <row r="19" spans="1:5">
      <c r="A19" s="4" t="s">
        <v>462</v>
      </c>
      <c r="B19" s="7" t="n">
        <v>14866</v>
      </c>
    </row>
    <row r="20" spans="1:5">
      <c r="A20" s="4" t="s">
        <v>463</v>
      </c>
      <c r="B20" s="7" t="n">
        <v>459173</v>
      </c>
    </row>
    <row r="21" spans="1:5">
      <c r="A21" s="4" t="s">
        <v>464</v>
      </c>
    </row>
    <row r="22" spans="1:5">
      <c r="A22" s="3" t="s">
        <v>447</v>
      </c>
    </row>
    <row r="23" spans="1:5">
      <c r="A23" s="4" t="s">
        <v>465</v>
      </c>
      <c r="E23" s="9" t="n">
        <v>1.07</v>
      </c>
    </row>
    <row r="24" spans="1:5">
      <c r="A24" s="4" t="s">
        <v>466</v>
      </c>
    </row>
    <row r="25" spans="1:5">
      <c r="A25" s="3" t="s">
        <v>447</v>
      </c>
    </row>
    <row r="26" spans="1:5">
      <c r="A26" s="4" t="s">
        <v>465</v>
      </c>
      <c r="E26"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7</v>
      </c>
      <c r="B1" s="2" t="s">
        <v>1</v>
      </c>
    </row>
    <row r="2" spans="1:3">
      <c r="B2" s="2" t="s">
        <v>2</v>
      </c>
      <c r="C2" s="2" t="s">
        <v>30</v>
      </c>
    </row>
    <row r="3" spans="1:3">
      <c r="A3" s="3" t="s">
        <v>468</v>
      </c>
    </row>
    <row r="4" spans="1:3">
      <c r="A4" s="4" t="s">
        <v>90</v>
      </c>
      <c r="B4" s="7" t="n">
        <v>-2726</v>
      </c>
      <c r="C4" s="7" t="n">
        <v>7365</v>
      </c>
    </row>
    <row r="5" spans="1:3">
      <c r="A5" s="4" t="s">
        <v>469</v>
      </c>
      <c r="B5" s="6" t="n">
        <v>21846</v>
      </c>
      <c r="C5" s="6" t="n">
        <v>15688</v>
      </c>
    </row>
    <row r="6" spans="1:3">
      <c r="A6" s="4" t="s">
        <v>470</v>
      </c>
      <c r="B6" s="4" t="s">
        <v>55</v>
      </c>
      <c r="C6" s="6" t="n">
        <v>-380</v>
      </c>
    </row>
    <row r="7" spans="1:3">
      <c r="A7" s="4" t="s">
        <v>471</v>
      </c>
      <c r="B7" s="4" t="s">
        <v>55</v>
      </c>
      <c r="C7" s="6" t="n">
        <v>-854</v>
      </c>
    </row>
    <row r="8" spans="1:3">
      <c r="A8" s="4" t="s">
        <v>472</v>
      </c>
      <c r="B8" s="7" t="n">
        <v>-2726</v>
      </c>
      <c r="C8" s="7" t="n">
        <v>6985</v>
      </c>
    </row>
    <row r="9" spans="1:3">
      <c r="A9" s="4" t="s">
        <v>473</v>
      </c>
      <c r="B9" s="6" t="n">
        <v>21846</v>
      </c>
      <c r="C9" s="6" t="n">
        <v>15688</v>
      </c>
    </row>
    <row r="10" spans="1:3">
      <c r="A10" s="4" t="s">
        <v>474</v>
      </c>
      <c r="B10" s="9" t="n">
        <v>-0.12</v>
      </c>
      <c r="C10" s="9" t="n">
        <v>0.45</v>
      </c>
    </row>
    <row r="11" spans="1:3">
      <c r="A11" s="3" t="s">
        <v>475</v>
      </c>
    </row>
    <row r="12" spans="1:3">
      <c r="A12" s="4" t="s">
        <v>476</v>
      </c>
      <c r="B12" s="4" t="s">
        <v>55</v>
      </c>
      <c r="C12" s="7" t="n">
        <v>380</v>
      </c>
    </row>
    <row r="13" spans="1:3">
      <c r="A13" s="4" t="s">
        <v>477</v>
      </c>
      <c r="B13" s="4" t="s">
        <v>55</v>
      </c>
      <c r="C13" s="4" t="s">
        <v>55</v>
      </c>
    </row>
    <row r="14" spans="1:3">
      <c r="A14" s="4" t="s">
        <v>478</v>
      </c>
      <c r="B14" s="4" t="s">
        <v>55</v>
      </c>
      <c r="C14" s="4" t="s">
        <v>55</v>
      </c>
    </row>
    <row r="15" spans="1:3">
      <c r="A15" s="4" t="s">
        <v>479</v>
      </c>
      <c r="B15" s="4" t="s">
        <v>55</v>
      </c>
      <c r="C15" s="6" t="n">
        <v>854</v>
      </c>
    </row>
    <row r="16" spans="1:3">
      <c r="A16" s="4" t="s">
        <v>480</v>
      </c>
      <c r="B16" s="4" t="s">
        <v>55</v>
      </c>
      <c r="C16" s="4" t="s">
        <v>55</v>
      </c>
    </row>
    <row r="17" spans="1:3">
      <c r="A17" s="4" t="s">
        <v>481</v>
      </c>
      <c r="B17" s="4" t="s">
        <v>55</v>
      </c>
      <c r="C17" s="4" t="s">
        <v>55</v>
      </c>
    </row>
    <row r="18" spans="1:3">
      <c r="A18" s="4" t="s">
        <v>482</v>
      </c>
      <c r="B18" s="4" t="s">
        <v>55</v>
      </c>
      <c r="C18" s="7" t="n">
        <v>-401</v>
      </c>
    </row>
    <row r="19" spans="1:3">
      <c r="A19" s="4" t="s">
        <v>483</v>
      </c>
      <c r="B19" s="4" t="s">
        <v>55</v>
      </c>
      <c r="C19" s="4" t="s">
        <v>55</v>
      </c>
    </row>
    <row r="20" spans="1:3">
      <c r="A20" s="4" t="s">
        <v>484</v>
      </c>
      <c r="B20" s="6" t="n">
        <v>-2726</v>
      </c>
      <c r="C20" s="6" t="n">
        <v>6964</v>
      </c>
    </row>
    <row r="21" spans="1:3">
      <c r="A21" s="4" t="s">
        <v>485</v>
      </c>
      <c r="B21" s="6" t="n">
        <v>21846</v>
      </c>
      <c r="C21" s="6" t="n">
        <v>16542</v>
      </c>
    </row>
    <row r="22" spans="1:3">
      <c r="A22" s="4" t="s">
        <v>486</v>
      </c>
      <c r="B22" s="9" t="n">
        <v>-0.12</v>
      </c>
      <c r="C22" s="9" t="n">
        <v>0.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87</v>
      </c>
      <c r="B1" s="2" t="s">
        <v>2</v>
      </c>
      <c r="C1" s="2" t="s">
        <v>30</v>
      </c>
    </row>
    <row r="2" spans="1:3">
      <c r="A2" s="3" t="s">
        <v>488</v>
      </c>
    </row>
    <row r="3" spans="1:3">
      <c r="A3" s="4" t="s">
        <v>489</v>
      </c>
      <c r="B3" s="6" t="n">
        <v>1129478</v>
      </c>
      <c r="C3" s="6" t="n">
        <v>8541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90</v>
      </c>
      <c r="B1" s="2" t="s">
        <v>1</v>
      </c>
    </row>
    <row r="2" spans="1:2">
      <c r="B2" s="2" t="s">
        <v>491</v>
      </c>
    </row>
    <row r="3" spans="1:2">
      <c r="A3" s="3" t="s">
        <v>492</v>
      </c>
    </row>
    <row r="4" spans="1:2">
      <c r="A4" s="4" t="s">
        <v>493</v>
      </c>
      <c r="B4" s="7" t="n">
        <v>27266</v>
      </c>
    </row>
    <row r="5" spans="1:2">
      <c r="A5" s="4" t="s">
        <v>494</v>
      </c>
    </row>
    <row r="6" spans="1:2">
      <c r="A6" s="3" t="s">
        <v>492</v>
      </c>
    </row>
    <row r="7" spans="1:2">
      <c r="A7" s="4" t="s">
        <v>493</v>
      </c>
      <c r="B7" s="4" t="s">
        <v>55</v>
      </c>
    </row>
    <row r="8" spans="1:2">
      <c r="A8" s="4" t="s">
        <v>495</v>
      </c>
    </row>
    <row r="9" spans="1:2">
      <c r="A9" s="3" t="s">
        <v>492</v>
      </c>
    </row>
    <row r="10" spans="1:2">
      <c r="A10" s="4" t="s">
        <v>493</v>
      </c>
      <c r="B10" s="4" t="s">
        <v>55</v>
      </c>
    </row>
    <row r="11" spans="1:2">
      <c r="A11" s="4" t="s">
        <v>496</v>
      </c>
    </row>
    <row r="12" spans="1:2">
      <c r="A12" s="3" t="s">
        <v>492</v>
      </c>
    </row>
    <row r="13" spans="1:2">
      <c r="A13" s="4" t="s">
        <v>493</v>
      </c>
      <c r="B13" s="7" t="n">
        <v>272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s="1" t="s">
        <v>497</v>
      </c>
      <c r="B1" s="2" t="s">
        <v>1</v>
      </c>
    </row>
    <row r="2" spans="1:2">
      <c r="B2" s="2" t="s">
        <v>498</v>
      </c>
    </row>
    <row r="3" spans="1:2">
      <c r="A3" s="3" t="s">
        <v>492</v>
      </c>
    </row>
    <row r="4" spans="1:2">
      <c r="A4" s="4" t="s">
        <v>499</v>
      </c>
      <c r="B4" s="9" t="n">
        <v>0.25</v>
      </c>
    </row>
    <row r="5" spans="1:2">
      <c r="A5" s="4" t="s">
        <v>500</v>
      </c>
      <c r="B5" s="4" t="s">
        <v>501</v>
      </c>
    </row>
    <row r="6" spans="1:2">
      <c r="A6" s="4" t="s">
        <v>502</v>
      </c>
      <c r="B6" s="4" t="s">
        <v>503</v>
      </c>
    </row>
    <row r="7" spans="1:2">
      <c r="A7" s="4" t="s">
        <v>504</v>
      </c>
      <c r="B7" s="4" t="s">
        <v>505</v>
      </c>
    </row>
    <row r="8" spans="1:2">
      <c r="A8" s="4" t="s">
        <v>506</v>
      </c>
      <c r="B8" s="4" t="s">
        <v>507</v>
      </c>
    </row>
    <row r="9" spans="1:2">
      <c r="A9" s="4" t="s">
        <v>508</v>
      </c>
    </row>
    <row r="10" spans="1:2">
      <c r="A10" s="3" t="s">
        <v>492</v>
      </c>
    </row>
    <row r="11" spans="1:2">
      <c r="A11" s="4" t="s">
        <v>499</v>
      </c>
      <c r="B11" s="9" t="n">
        <v>0.55</v>
      </c>
    </row>
    <row r="12" spans="1:2">
      <c r="A12" s="4" t="s">
        <v>500</v>
      </c>
      <c r="B12" s="4" t="s">
        <v>509</v>
      </c>
    </row>
    <row r="13" spans="1:2">
      <c r="A13" s="4" t="s">
        <v>502</v>
      </c>
      <c r="B13" s="4" t="s">
        <v>503</v>
      </c>
    </row>
    <row r="14" spans="1:2">
      <c r="A14" s="4" t="s">
        <v>504</v>
      </c>
      <c r="B14" s="4" t="s">
        <v>510</v>
      </c>
    </row>
    <row r="15" spans="1:2">
      <c r="A15" s="4" t="s">
        <v>506</v>
      </c>
      <c r="B15" s="4" t="s">
        <v>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s="1" t="s">
        <v>511</v>
      </c>
      <c r="B1" s="2" t="s">
        <v>1</v>
      </c>
    </row>
    <row r="2" spans="1:2">
      <c r="B2" s="2" t="s">
        <v>491</v>
      </c>
    </row>
    <row r="3" spans="1:2">
      <c r="A3" s="3" t="s">
        <v>188</v>
      </c>
    </row>
    <row r="4" spans="1:2">
      <c r="A4" s="4" t="s">
        <v>512</v>
      </c>
      <c r="B4" s="7" t="n">
        <v>163532</v>
      </c>
    </row>
    <row r="5" spans="1:2">
      <c r="A5" s="4" t="s">
        <v>513</v>
      </c>
      <c r="B5" s="6" t="n">
        <v>-136266</v>
      </c>
    </row>
    <row r="6" spans="1:2">
      <c r="A6" s="4" t="s">
        <v>514</v>
      </c>
      <c r="B6" s="7" t="n">
        <v>272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30"/>
  </cols>
  <sheetData>
    <row r="1" spans="1:2">
      <c r="A1" s="1" t="s">
        <v>515</v>
      </c>
      <c r="B1" s="2" t="s">
        <v>1</v>
      </c>
    </row>
    <row r="2" spans="1:2">
      <c r="B2" s="2" t="s">
        <v>516</v>
      </c>
    </row>
    <row r="3" spans="1:2">
      <c r="A3" s="3" t="s">
        <v>188</v>
      </c>
    </row>
    <row r="4" spans="1:2">
      <c r="A4" s="4" t="s">
        <v>517</v>
      </c>
      <c r="B4" s="6" t="n">
        <v>1055916</v>
      </c>
    </row>
    <row r="5" spans="1:2">
      <c r="A5" s="4" t="s">
        <v>518</v>
      </c>
      <c r="B5" s="9" t="n">
        <v>0.75</v>
      </c>
    </row>
    <row r="6" spans="1:2">
      <c r="A6" s="4" t="s">
        <v>519</v>
      </c>
      <c r="B6"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20</v>
      </c>
      <c r="B1" s="2" t="s">
        <v>446</v>
      </c>
      <c r="C1" s="2" t="s">
        <v>1</v>
      </c>
    </row>
    <row r="2" spans="1:4">
      <c r="B2" s="2" t="s">
        <v>4</v>
      </c>
      <c r="C2" s="2" t="s">
        <v>2</v>
      </c>
      <c r="D2" s="2" t="s">
        <v>30</v>
      </c>
    </row>
    <row r="3" spans="1:4">
      <c r="A3" s="3" t="s">
        <v>521</v>
      </c>
    </row>
    <row r="4" spans="1:4">
      <c r="A4" s="4" t="s">
        <v>69</v>
      </c>
      <c r="C4" s="8" t="n">
        <v>0.0001</v>
      </c>
      <c r="D4" s="8" t="n">
        <v>0.0001</v>
      </c>
    </row>
    <row r="5" spans="1:4">
      <c r="A5" s="4" t="s">
        <v>522</v>
      </c>
      <c r="B5" s="6" t="n">
        <v>959924</v>
      </c>
    </row>
    <row r="6" spans="1:4">
      <c r="A6" s="4" t="s">
        <v>523</v>
      </c>
      <c r="B6" s="9" t="n">
        <v>0.55</v>
      </c>
      <c r="C6" s="9" t="n">
        <v>0.01</v>
      </c>
    </row>
    <row r="7" spans="1:4">
      <c r="A7" s="4" t="s">
        <v>456</v>
      </c>
      <c r="B7" s="9" t="n">
        <v>0.75</v>
      </c>
    </row>
    <row r="8" spans="1:4">
      <c r="A8" s="4" t="s">
        <v>524</v>
      </c>
      <c r="B8" s="4" t="s">
        <v>525</v>
      </c>
    </row>
    <row r="9" spans="1:4">
      <c r="A9" s="4" t="s">
        <v>526</v>
      </c>
      <c r="C9" s="7" t="n">
        <v>27266</v>
      </c>
      <c r="D9" s="7" t="n">
        <v>163532</v>
      </c>
    </row>
    <row r="10" spans="1:4">
      <c r="A10" s="4" t="s">
        <v>513</v>
      </c>
      <c r="C10" s="7" t="n">
        <v>136266</v>
      </c>
    </row>
    <row r="11" spans="1:4">
      <c r="A11" s="4" t="s">
        <v>527</v>
      </c>
      <c r="B11"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4" t="s">
        <v>532</v>
      </c>
      <c r="C4" s="4" t="s">
        <v>532</v>
      </c>
    </row>
    <row r="5" spans="1:3">
      <c r="A5" s="4" t="s">
        <v>533</v>
      </c>
    </row>
    <row r="6" spans="1:3">
      <c r="A6" s="3" t="s">
        <v>530</v>
      </c>
    </row>
    <row r="7" spans="1:3">
      <c r="A7" s="4" t="s">
        <v>531</v>
      </c>
      <c r="B7" s="4" t="s">
        <v>534</v>
      </c>
      <c r="C7" s="4" t="s">
        <v>535</v>
      </c>
    </row>
    <row r="8" spans="1:3">
      <c r="A8" s="4" t="s">
        <v>536</v>
      </c>
    </row>
    <row r="9" spans="1:3">
      <c r="A9" s="3" t="s">
        <v>530</v>
      </c>
    </row>
    <row r="10" spans="1:3">
      <c r="A10" s="4" t="s">
        <v>531</v>
      </c>
      <c r="B10" s="4" t="s">
        <v>537</v>
      </c>
      <c r="C10" s="4" t="s">
        <v>538</v>
      </c>
    </row>
    <row r="11" spans="1:3">
      <c r="A11" s="4" t="s">
        <v>539</v>
      </c>
    </row>
    <row r="12" spans="1:3">
      <c r="A12" s="3" t="s">
        <v>530</v>
      </c>
    </row>
    <row r="13" spans="1:3">
      <c r="A13" s="4" t="s">
        <v>531</v>
      </c>
      <c r="B13" s="4" t="s">
        <v>540</v>
      </c>
      <c r="C13" s="4" t="s">
        <v>541</v>
      </c>
    </row>
    <row r="14" spans="1:3">
      <c r="A14" s="4" t="s">
        <v>542</v>
      </c>
    </row>
    <row r="15" spans="1:3">
      <c r="A15" s="3" t="s">
        <v>530</v>
      </c>
    </row>
    <row r="16" spans="1:3">
      <c r="A16" s="4" t="s">
        <v>531</v>
      </c>
      <c r="B16" s="4" t="s">
        <v>543</v>
      </c>
      <c r="C16" s="4" t="s">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90</v>
      </c>
      <c r="B4" s="7" t="n">
        <v>-2726</v>
      </c>
      <c r="C4" s="7" t="n">
        <v>7365</v>
      </c>
    </row>
    <row r="5" spans="1:3">
      <c r="A5" s="3" t="s">
        <v>123</v>
      </c>
    </row>
    <row r="6" spans="1:3">
      <c r="A6" s="4" t="s">
        <v>124</v>
      </c>
      <c r="B6" s="6" t="n">
        <v>185</v>
      </c>
      <c r="C6" s="7" t="n">
        <v>216</v>
      </c>
    </row>
    <row r="7" spans="1:3">
      <c r="A7" s="4" t="s">
        <v>125</v>
      </c>
      <c r="B7" s="6" t="n">
        <v>-136</v>
      </c>
      <c r="C7" s="4" t="s">
        <v>55</v>
      </c>
    </row>
    <row r="8" spans="1:3">
      <c r="A8" s="4" t="s">
        <v>126</v>
      </c>
      <c r="B8" s="6" t="n">
        <v>63</v>
      </c>
      <c r="C8" s="7" t="n">
        <v>22</v>
      </c>
    </row>
    <row r="9" spans="1:3">
      <c r="A9" s="4" t="s">
        <v>127</v>
      </c>
      <c r="B9" s="7" t="n">
        <v>-18</v>
      </c>
      <c r="C9" s="6" t="n">
        <v>3</v>
      </c>
    </row>
    <row r="10" spans="1:3">
      <c r="A10" s="4" t="s">
        <v>84</v>
      </c>
      <c r="B10" s="4" t="s">
        <v>55</v>
      </c>
      <c r="C10" s="6" t="n">
        <v>-1300</v>
      </c>
    </row>
    <row r="11" spans="1:3">
      <c r="A11" s="3" t="s">
        <v>128</v>
      </c>
    </row>
    <row r="12" spans="1:3">
      <c r="A12" s="4" t="s">
        <v>33</v>
      </c>
      <c r="B12" s="7" t="n">
        <v>-1145</v>
      </c>
      <c r="C12" s="6" t="n">
        <v>1192</v>
      </c>
    </row>
    <row r="13" spans="1:3">
      <c r="A13" s="4" t="s">
        <v>34</v>
      </c>
      <c r="B13" s="6" t="n">
        <v>-720</v>
      </c>
      <c r="C13" s="6" t="n">
        <v>5272</v>
      </c>
    </row>
    <row r="14" spans="1:3">
      <c r="A14" s="4" t="s">
        <v>129</v>
      </c>
      <c r="B14" s="6" t="n">
        <v>201</v>
      </c>
      <c r="C14" s="6" t="n">
        <v>-433</v>
      </c>
    </row>
    <row r="15" spans="1:3">
      <c r="A15" s="4" t="s">
        <v>36</v>
      </c>
      <c r="B15" s="6" t="n">
        <v>-341</v>
      </c>
      <c r="C15" s="6" t="n">
        <v>39</v>
      </c>
    </row>
    <row r="16" spans="1:3">
      <c r="A16" s="4" t="s">
        <v>39</v>
      </c>
      <c r="B16" s="6" t="n">
        <v>-11</v>
      </c>
      <c r="C16" s="6" t="n">
        <v>3</v>
      </c>
    </row>
    <row r="17" spans="1:3">
      <c r="A17" s="4" t="s">
        <v>130</v>
      </c>
      <c r="B17" s="6" t="n">
        <v>-73</v>
      </c>
      <c r="C17" s="6" t="n">
        <v>554</v>
      </c>
    </row>
    <row r="18" spans="1:3">
      <c r="A18" s="4" t="s">
        <v>43</v>
      </c>
      <c r="B18" s="6" t="n">
        <v>59</v>
      </c>
      <c r="C18" s="6" t="n">
        <v>-81</v>
      </c>
    </row>
    <row r="19" spans="1:3">
      <c r="A19" s="4" t="s">
        <v>44</v>
      </c>
      <c r="B19" s="6" t="n">
        <v>212</v>
      </c>
      <c r="C19" s="6" t="n">
        <v>-53</v>
      </c>
    </row>
    <row r="20" spans="1:3">
      <c r="A20" s="4" t="s">
        <v>45</v>
      </c>
      <c r="B20" s="6" t="n">
        <v>701</v>
      </c>
      <c r="C20" s="6" t="n">
        <v>44</v>
      </c>
    </row>
    <row r="21" spans="1:3">
      <c r="A21" s="4" t="s">
        <v>46</v>
      </c>
      <c r="B21" s="6" t="n">
        <v>324</v>
      </c>
      <c r="C21" s="6" t="n">
        <v>1068</v>
      </c>
    </row>
    <row r="22" spans="1:3">
      <c r="A22" s="4" t="s">
        <v>131</v>
      </c>
      <c r="B22" s="6" t="n">
        <v>6205</v>
      </c>
      <c r="C22" s="6" t="n">
        <v>-15563</v>
      </c>
    </row>
    <row r="23" spans="1:3">
      <c r="A23" s="4" t="s">
        <v>132</v>
      </c>
      <c r="B23" s="6" t="n">
        <v>2780</v>
      </c>
      <c r="C23" s="6" t="n">
        <v>-1652</v>
      </c>
    </row>
    <row r="24" spans="1:3">
      <c r="A24" s="3" t="s">
        <v>133</v>
      </c>
    </row>
    <row r="25" spans="1:3">
      <c r="A25" s="4" t="s">
        <v>134</v>
      </c>
      <c r="B25" s="6" t="n">
        <v>-81</v>
      </c>
      <c r="C25" s="6" t="n">
        <v>-187</v>
      </c>
    </row>
    <row r="26" spans="1:3">
      <c r="A26" s="4" t="s">
        <v>135</v>
      </c>
      <c r="B26" s="6" t="n">
        <v>-81</v>
      </c>
      <c r="C26" s="6" t="n">
        <v>-187</v>
      </c>
    </row>
    <row r="27" spans="1:3">
      <c r="A27" s="3" t="s">
        <v>136</v>
      </c>
    </row>
    <row r="28" spans="1:3">
      <c r="A28" s="4" t="s">
        <v>137</v>
      </c>
      <c r="B28" s="6" t="n">
        <v>-9</v>
      </c>
      <c r="C28" s="7" t="n">
        <v>-338</v>
      </c>
    </row>
    <row r="29" spans="1:3">
      <c r="A29" s="4" t="s">
        <v>138</v>
      </c>
      <c r="B29" s="6" t="n">
        <v>459</v>
      </c>
      <c r="C29" s="4" t="s">
        <v>55</v>
      </c>
    </row>
    <row r="30" spans="1:3">
      <c r="A30" s="4" t="s">
        <v>139</v>
      </c>
      <c r="B30" s="6" t="n">
        <v>450</v>
      </c>
      <c r="C30" s="7" t="n">
        <v>-338</v>
      </c>
    </row>
    <row r="31" spans="1:3">
      <c r="A31" s="4" t="s">
        <v>140</v>
      </c>
      <c r="B31" s="6" t="n">
        <v>-1200</v>
      </c>
      <c r="C31" s="6" t="n">
        <v>-445</v>
      </c>
    </row>
    <row r="32" spans="1:3">
      <c r="A32" s="4" t="s">
        <v>141</v>
      </c>
      <c r="B32" s="6" t="n">
        <v>1949</v>
      </c>
      <c r="C32" s="6" t="n">
        <v>-2622</v>
      </c>
    </row>
    <row r="33" spans="1:3">
      <c r="A33" s="4" t="s">
        <v>142</v>
      </c>
      <c r="B33" s="6" t="n">
        <v>2932</v>
      </c>
      <c r="C33" s="6" t="n">
        <v>5554</v>
      </c>
    </row>
    <row r="34" spans="1:3">
      <c r="A34" s="4" t="s">
        <v>143</v>
      </c>
      <c r="B34" s="6" t="n">
        <v>4881</v>
      </c>
      <c r="C34" s="6" t="n">
        <v>2932</v>
      </c>
    </row>
    <row r="35" spans="1:3">
      <c r="A35" s="3" t="s">
        <v>144</v>
      </c>
    </row>
    <row r="36" spans="1:3">
      <c r="A36" s="4" t="s">
        <v>145</v>
      </c>
      <c r="B36" s="6" t="n">
        <v>8</v>
      </c>
      <c r="C36" s="6" t="n">
        <v>44</v>
      </c>
    </row>
    <row r="37" spans="1:3">
      <c r="A37" s="4" t="s">
        <v>146</v>
      </c>
      <c r="B37" s="6" t="n">
        <v>15</v>
      </c>
      <c r="C37" s="7" t="n">
        <v>-6</v>
      </c>
    </row>
    <row r="38" spans="1:3">
      <c r="A38" s="3" t="s">
        <v>147</v>
      </c>
    </row>
    <row r="39" spans="1:3">
      <c r="A39" s="4" t="s">
        <v>148</v>
      </c>
      <c r="B39" s="7" t="n">
        <v>164</v>
      </c>
      <c r="C39" s="4" t="s">
        <v>55</v>
      </c>
    </row>
    <row r="40" spans="1:3">
      <c r="A40" s="4" t="s">
        <v>149</v>
      </c>
      <c r="B40" s="4" t="s">
        <v>55</v>
      </c>
      <c r="C40" s="7" t="n">
        <v>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s>
  <sheetData>
    <row r="1" spans="1:4">
      <c r="A1" s="1" t="s">
        <v>545</v>
      </c>
      <c r="C1" s="2" t="s">
        <v>1</v>
      </c>
    </row>
    <row r="2" spans="1:4">
      <c r="C2" s="2" t="s">
        <v>2</v>
      </c>
      <c r="D2" s="2" t="s">
        <v>30</v>
      </c>
    </row>
    <row r="3" spans="1:4">
      <c r="A3" s="3" t="s">
        <v>530</v>
      </c>
    </row>
    <row r="4" spans="1:4">
      <c r="A4" s="4" t="s">
        <v>531</v>
      </c>
      <c r="C4" s="7" t="n">
        <v>87161</v>
      </c>
      <c r="D4" s="7" t="n">
        <v>96508</v>
      </c>
    </row>
    <row r="5" spans="1:4">
      <c r="A5" s="4" t="s">
        <v>546</v>
      </c>
      <c r="B5" s="4" t="s">
        <v>547</v>
      </c>
      <c r="C5" s="6" t="n">
        <v>13221</v>
      </c>
      <c r="D5" s="6" t="n">
        <v>23508</v>
      </c>
    </row>
    <row r="6" spans="1:4">
      <c r="A6" s="4" t="s">
        <v>533</v>
      </c>
    </row>
    <row r="7" spans="1:4">
      <c r="A7" s="3" t="s">
        <v>530</v>
      </c>
    </row>
    <row r="8" spans="1:4">
      <c r="A8" s="4" t="s">
        <v>531</v>
      </c>
      <c r="C8" s="6" t="n">
        <v>58258</v>
      </c>
      <c r="D8" s="6" t="n">
        <v>70502</v>
      </c>
    </row>
    <row r="9" spans="1:4">
      <c r="A9" s="4" t="s">
        <v>546</v>
      </c>
      <c r="B9" s="4" t="s">
        <v>547</v>
      </c>
      <c r="C9" s="6" t="n">
        <v>14210</v>
      </c>
      <c r="D9" s="6" t="n">
        <v>20765</v>
      </c>
    </row>
    <row r="10" spans="1:4">
      <c r="A10" s="4" t="s">
        <v>536</v>
      </c>
    </row>
    <row r="11" spans="1:4">
      <c r="A11" s="3" t="s">
        <v>530</v>
      </c>
    </row>
    <row r="12" spans="1:4">
      <c r="A12" s="4" t="s">
        <v>531</v>
      </c>
      <c r="C12" s="6" t="n">
        <v>5600</v>
      </c>
      <c r="D12" s="6" t="n">
        <v>6072</v>
      </c>
    </row>
    <row r="13" spans="1:4">
      <c r="A13" s="4" t="s">
        <v>546</v>
      </c>
      <c r="B13" s="4" t="s">
        <v>547</v>
      </c>
      <c r="C13" s="6" t="n">
        <v>1079</v>
      </c>
      <c r="D13" s="6" t="n">
        <v>814</v>
      </c>
    </row>
    <row r="14" spans="1:4">
      <c r="A14" s="4" t="s">
        <v>539</v>
      </c>
    </row>
    <row r="15" spans="1:4">
      <c r="A15" s="3" t="s">
        <v>530</v>
      </c>
    </row>
    <row r="16" spans="1:4">
      <c r="A16" s="4" t="s">
        <v>531</v>
      </c>
      <c r="C16" s="6" t="n">
        <v>17306</v>
      </c>
      <c r="D16" s="6" t="n">
        <v>16377</v>
      </c>
    </row>
    <row r="17" spans="1:4">
      <c r="A17" s="4" t="s">
        <v>546</v>
      </c>
      <c r="B17" s="4" t="s">
        <v>547</v>
      </c>
      <c r="C17" s="6" t="n">
        <v>1763</v>
      </c>
      <c r="D17" s="6" t="n">
        <v>2191</v>
      </c>
    </row>
    <row r="18" spans="1:4">
      <c r="A18" s="4" t="s">
        <v>542</v>
      </c>
    </row>
    <row r="19" spans="1:4">
      <c r="A19" s="3" t="s">
        <v>530</v>
      </c>
    </row>
    <row r="20" spans="1:4">
      <c r="A20" s="4" t="s">
        <v>531</v>
      </c>
      <c r="C20" s="6" t="n">
        <v>5997</v>
      </c>
      <c r="D20" s="6" t="n">
        <v>3557</v>
      </c>
    </row>
    <row r="21" spans="1:4">
      <c r="A21" s="4" t="s">
        <v>546</v>
      </c>
      <c r="B21" s="4" t="s">
        <v>547</v>
      </c>
      <c r="C21" s="7" t="n">
        <v>-3831</v>
      </c>
      <c r="D21" s="7" t="n">
        <v>-262</v>
      </c>
    </row>
    <row r="22" spans="1:4">
      <c r="A22" t="n"/>
    </row>
    <row r="23" spans="1:4">
      <c r="A23" s="4" t="s">
        <v>547</v>
      </c>
      <c r="B23" s="4" t="s">
        <v>548</v>
      </c>
    </row>
  </sheetData>
  <mergeCells count="4">
    <mergeCell ref="A1:B2"/>
    <mergeCell ref="C1:D1"/>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49</v>
      </c>
      <c r="B1" s="2" t="s">
        <v>1</v>
      </c>
    </row>
    <row r="2" spans="1:3">
      <c r="B2" s="2" t="s">
        <v>2</v>
      </c>
      <c r="C2" s="2" t="s">
        <v>30</v>
      </c>
    </row>
    <row r="3" spans="1:3">
      <c r="A3" s="3" t="s">
        <v>530</v>
      </c>
    </row>
    <row r="4" spans="1:3">
      <c r="A4" s="4" t="s">
        <v>550</v>
      </c>
      <c r="B4" s="7" t="n">
        <v>185</v>
      </c>
      <c r="C4" s="7" t="n">
        <v>216</v>
      </c>
    </row>
    <row r="5" spans="1:3">
      <c r="A5" s="4" t="s">
        <v>533</v>
      </c>
    </row>
    <row r="6" spans="1:3">
      <c r="A6" s="3" t="s">
        <v>530</v>
      </c>
    </row>
    <row r="7" spans="1:3">
      <c r="A7" s="4" t="s">
        <v>550</v>
      </c>
      <c r="B7" s="6" t="n">
        <v>154</v>
      </c>
      <c r="C7" s="6" t="n">
        <v>190</v>
      </c>
    </row>
    <row r="8" spans="1:3">
      <c r="A8" s="4" t="s">
        <v>536</v>
      </c>
    </row>
    <row r="9" spans="1:3">
      <c r="A9" s="3" t="s">
        <v>530</v>
      </c>
    </row>
    <row r="10" spans="1:3">
      <c r="A10" s="4" t="s">
        <v>550</v>
      </c>
      <c r="B10" s="6" t="n">
        <v>5</v>
      </c>
      <c r="C10" s="6" t="n">
        <v>3</v>
      </c>
    </row>
    <row r="11" spans="1:3">
      <c r="A11" s="4" t="s">
        <v>539</v>
      </c>
    </row>
    <row r="12" spans="1:3">
      <c r="A12" s="3" t="s">
        <v>530</v>
      </c>
    </row>
    <row r="13" spans="1:3">
      <c r="A13" s="4" t="s">
        <v>550</v>
      </c>
      <c r="B13" s="7" t="n">
        <v>26</v>
      </c>
      <c r="C13" s="7" t="n">
        <v>23</v>
      </c>
    </row>
    <row r="14" spans="1:3">
      <c r="A14" s="4" t="s">
        <v>542</v>
      </c>
    </row>
    <row r="15" spans="1:3">
      <c r="A15" s="3" t="s">
        <v>530</v>
      </c>
    </row>
    <row r="16" spans="1:3">
      <c r="A16" s="4" t="s">
        <v>550</v>
      </c>
      <c r="B16" s="4" t="s">
        <v>55</v>
      </c>
      <c r="C16" s="4" t="s">
        <v>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1</v>
      </c>
      <c r="B1" s="2" t="s">
        <v>2</v>
      </c>
      <c r="C1" s="2" t="s">
        <v>30</v>
      </c>
    </row>
    <row r="2" spans="1:3">
      <c r="A2" s="3" t="s">
        <v>530</v>
      </c>
    </row>
    <row r="3" spans="1:3">
      <c r="A3" s="4" t="s">
        <v>552</v>
      </c>
      <c r="B3" s="7" t="n">
        <v>21125</v>
      </c>
      <c r="C3" s="7" t="n">
        <v>17727</v>
      </c>
    </row>
    <row r="4" spans="1:3">
      <c r="A4" s="4" t="s">
        <v>533</v>
      </c>
    </row>
    <row r="5" spans="1:3">
      <c r="A5" s="3" t="s">
        <v>530</v>
      </c>
    </row>
    <row r="6" spans="1:3">
      <c r="A6" s="4" t="s">
        <v>552</v>
      </c>
      <c r="B6" s="6" t="n">
        <v>13537</v>
      </c>
      <c r="C6" s="6" t="n">
        <v>10999</v>
      </c>
    </row>
    <row r="7" spans="1:3">
      <c r="A7" s="4" t="s">
        <v>536</v>
      </c>
    </row>
    <row r="8" spans="1:3">
      <c r="A8" s="3" t="s">
        <v>530</v>
      </c>
    </row>
    <row r="9" spans="1:3">
      <c r="A9" s="4" t="s">
        <v>552</v>
      </c>
      <c r="B9" s="6" t="n">
        <v>846</v>
      </c>
      <c r="C9" s="6" t="n">
        <v>1334</v>
      </c>
    </row>
    <row r="10" spans="1:3">
      <c r="A10" s="4" t="s">
        <v>539</v>
      </c>
    </row>
    <row r="11" spans="1:3">
      <c r="A11" s="3" t="s">
        <v>530</v>
      </c>
    </row>
    <row r="12" spans="1:3">
      <c r="A12" s="4" t="s">
        <v>552</v>
      </c>
      <c r="B12" s="6" t="n">
        <v>4672</v>
      </c>
      <c r="C12" s="6" t="n">
        <v>4524</v>
      </c>
    </row>
    <row r="13" spans="1:3">
      <c r="A13" s="4" t="s">
        <v>542</v>
      </c>
    </row>
    <row r="14" spans="1:3">
      <c r="A14" s="3" t="s">
        <v>530</v>
      </c>
    </row>
    <row r="15" spans="1:3">
      <c r="A15" s="4" t="s">
        <v>552</v>
      </c>
      <c r="B15" s="7" t="n">
        <v>2070</v>
      </c>
      <c r="C15" s="7" t="n">
        <v>8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28"/>
    <col customWidth="1" max="3" min="3" width="21"/>
  </cols>
  <sheetData>
    <row r="1" spans="1:3">
      <c r="A1" s="1" t="s">
        <v>553</v>
      </c>
      <c r="B1" s="2" t="s">
        <v>1</v>
      </c>
    </row>
    <row r="2" spans="1:3">
      <c r="B2" s="2" t="s">
        <v>554</v>
      </c>
      <c r="C2" s="2" t="s">
        <v>346</v>
      </c>
    </row>
    <row r="3" spans="1:3">
      <c r="A3" s="3" t="s">
        <v>555</v>
      </c>
    </row>
    <row r="4" spans="1:3">
      <c r="A4" s="4" t="s">
        <v>556</v>
      </c>
      <c r="B4" s="6" t="n">
        <v>4</v>
      </c>
    </row>
    <row r="5" spans="1:3">
      <c r="A5" s="4" t="s">
        <v>533</v>
      </c>
    </row>
    <row r="6" spans="1:3">
      <c r="A6" s="3" t="s">
        <v>555</v>
      </c>
    </row>
    <row r="7" spans="1:3">
      <c r="A7" s="4" t="s">
        <v>557</v>
      </c>
      <c r="B7" s="10" t="n">
        <v>1.2</v>
      </c>
      <c r="C7" s="10" t="n">
        <v>1.3</v>
      </c>
    </row>
    <row r="8" spans="1:3">
      <c r="A8" s="4" t="s">
        <v>558</v>
      </c>
    </row>
    <row r="9" spans="1:3">
      <c r="A9" s="3" t="s">
        <v>555</v>
      </c>
    </row>
    <row r="10" spans="1:3">
      <c r="A10" s="4" t="s">
        <v>557</v>
      </c>
      <c r="B10" s="10" t="n">
        <v>0.1</v>
      </c>
      <c r="C10" s="10"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559</v>
      </c>
      <c r="B1" s="2" t="s">
        <v>491</v>
      </c>
    </row>
    <row r="2" spans="1:2">
      <c r="A2" s="3" t="s">
        <v>560</v>
      </c>
    </row>
    <row r="3" spans="1:2">
      <c r="A3" s="6" t="n">
        <v>2016</v>
      </c>
      <c r="B3" s="7" t="n">
        <v>453</v>
      </c>
    </row>
    <row r="4" spans="1:2">
      <c r="A4" s="6" t="n">
        <v>2017</v>
      </c>
      <c r="B4" s="6" t="n">
        <v>241</v>
      </c>
    </row>
    <row r="5" spans="1:2">
      <c r="A5" s="6" t="n">
        <v>2018</v>
      </c>
      <c r="B5" s="6" t="n">
        <v>136</v>
      </c>
    </row>
    <row r="6" spans="1:2">
      <c r="A6" s="6" t="n">
        <v>2019</v>
      </c>
      <c r="B6" s="7" t="n">
        <v>6</v>
      </c>
    </row>
    <row r="7" spans="1:2">
      <c r="A7" s="6" t="n">
        <v>2020</v>
      </c>
      <c r="B7" s="4" t="s">
        <v>55</v>
      </c>
    </row>
    <row r="8" spans="1:2">
      <c r="A8" s="4" t="s">
        <v>561</v>
      </c>
      <c r="B8" s="4" t="s">
        <v>55</v>
      </c>
    </row>
    <row r="9" spans="1:2">
      <c r="A9" s="4" t="s">
        <v>562</v>
      </c>
      <c r="B9" s="7" t="n">
        <v>8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14"/>
    <col customWidth="1" max="6" min="6" width="14"/>
    <col customWidth="1" max="7" min="7" width="14"/>
  </cols>
  <sheetData>
    <row r="1" spans="1:7">
      <c r="A1" s="1" t="s">
        <v>563</v>
      </c>
      <c r="B1" s="2" t="s">
        <v>564</v>
      </c>
      <c r="C1" s="2" t="s">
        <v>565</v>
      </c>
      <c r="D1" s="2" t="s">
        <v>2</v>
      </c>
      <c r="E1" s="2" t="s">
        <v>30</v>
      </c>
      <c r="F1" s="2" t="s">
        <v>566</v>
      </c>
      <c r="G1" s="2" t="s">
        <v>567</v>
      </c>
    </row>
    <row r="2" spans="1:7">
      <c r="A2" s="3" t="s">
        <v>568</v>
      </c>
    </row>
    <row r="3" spans="1:7">
      <c r="A3" s="4" t="s">
        <v>569</v>
      </c>
      <c r="D3" s="7" t="n">
        <v>2900</v>
      </c>
      <c r="E3" s="7" t="n">
        <v>1500</v>
      </c>
    </row>
    <row r="4" spans="1:7">
      <c r="A4" s="4" t="s">
        <v>437</v>
      </c>
      <c r="D4" s="4" t="s">
        <v>438</v>
      </c>
    </row>
    <row r="5" spans="1:7">
      <c r="A5" s="4" t="s">
        <v>570</v>
      </c>
      <c r="D5" s="7" t="n">
        <v>5446</v>
      </c>
      <c r="E5" s="6" t="n">
        <v>6280</v>
      </c>
    </row>
    <row r="6" spans="1:7">
      <c r="A6" s="4" t="s">
        <v>571</v>
      </c>
      <c r="D6" s="6" t="n">
        <v>1000</v>
      </c>
      <c r="E6" s="6" t="n">
        <v>800</v>
      </c>
    </row>
    <row r="7" spans="1:7">
      <c r="A7" s="4" t="s">
        <v>572</v>
      </c>
      <c r="C7" s="7" t="n">
        <v>8300</v>
      </c>
    </row>
    <row r="8" spans="1:7">
      <c r="A8" s="4" t="s">
        <v>573</v>
      </c>
    </row>
    <row r="9" spans="1:7">
      <c r="A9" s="3" t="s">
        <v>568</v>
      </c>
    </row>
    <row r="10" spans="1:7">
      <c r="A10" s="4" t="s">
        <v>574</v>
      </c>
      <c r="C10" s="6" t="n">
        <v>8300</v>
      </c>
    </row>
    <row r="11" spans="1:7">
      <c r="A11" s="4" t="s">
        <v>575</v>
      </c>
    </row>
    <row r="12" spans="1:7">
      <c r="A12" s="3" t="s">
        <v>568</v>
      </c>
    </row>
    <row r="13" spans="1:7">
      <c r="A13" s="4" t="s">
        <v>574</v>
      </c>
      <c r="C13" s="7" t="n">
        <v>4700</v>
      </c>
    </row>
    <row r="14" spans="1:7">
      <c r="A14" s="4" t="s">
        <v>576</v>
      </c>
    </row>
    <row r="15" spans="1:7">
      <c r="A15" s="3" t="s">
        <v>568</v>
      </c>
    </row>
    <row r="16" spans="1:7">
      <c r="A16" s="4" t="s">
        <v>574</v>
      </c>
      <c r="B16" s="7" t="n">
        <v>300</v>
      </c>
    </row>
    <row r="17" spans="1:7">
      <c r="A17" s="4" t="s">
        <v>577</v>
      </c>
      <c r="D17" s="6" t="n">
        <v>100</v>
      </c>
      <c r="F17" s="7" t="n">
        <v>2200</v>
      </c>
      <c r="G17" s="7" t="n">
        <v>2500</v>
      </c>
    </row>
    <row r="18" spans="1:7">
      <c r="A18" s="4" t="s">
        <v>578</v>
      </c>
      <c r="D18" s="6" t="n">
        <v>400</v>
      </c>
    </row>
    <row r="19" spans="1:7">
      <c r="A19" s="4" t="s">
        <v>579</v>
      </c>
    </row>
    <row r="20" spans="1:7">
      <c r="A20" s="3" t="s">
        <v>568</v>
      </c>
    </row>
    <row r="21" spans="1:7">
      <c r="A21" s="4" t="s">
        <v>570</v>
      </c>
      <c r="D21" s="7" t="n">
        <v>5400</v>
      </c>
      <c r="E21" s="7" t="n">
        <v>6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Description and Basis </vt:lpstr>
      <vt:lpstr>Significant Accounting Policies</vt:lpstr>
      <vt:lpstr>Concentration of Risk</vt:lpstr>
      <vt:lpstr>Property and Equipment</vt:lpstr>
      <vt:lpstr>Long-Term Debt</vt:lpstr>
      <vt:lpstr>Share-Based Compensation</vt:lpstr>
      <vt:lpstr>Employee Benefit Plan</vt:lpstr>
      <vt:lpstr>Income Taxes</vt:lpstr>
      <vt:lpstr>Certain Relationships and Relat</vt:lpstr>
      <vt:lpstr>Capital Stock and Recapitalizat</vt:lpstr>
      <vt:lpstr>Earnings Per Share ("EPS")</vt:lpstr>
      <vt:lpstr>Fair Value Measurements</vt:lpstr>
      <vt:lpstr>Derivative Liability</vt:lpstr>
      <vt:lpstr>Segment Information</vt:lpstr>
      <vt:lpstr>Commitments and Contingencies</vt:lpstr>
      <vt:lpstr>Subsequent Event</vt:lpstr>
      <vt:lpstr>Significant Accounting Polici23</vt:lpstr>
      <vt:lpstr>Significant Accounting Polici24</vt:lpstr>
      <vt:lpstr>Property and Equipment (Tables)</vt:lpstr>
      <vt:lpstr>Long-Term Debt (Tables)</vt:lpstr>
      <vt:lpstr>Share-Based Compensation (Table</vt:lpstr>
      <vt:lpstr>Income Taxes (Tables)</vt:lpstr>
      <vt:lpstr>Earnings Per Share ("EPS") (Tab</vt:lpstr>
      <vt:lpstr>Fair Value Measurements (Tables</vt:lpstr>
      <vt:lpstr>Derivative Liability (Tables)</vt:lpstr>
      <vt:lpstr>Segment Information (Tables)</vt:lpstr>
      <vt:lpstr>Commitments and Contingencies (</vt:lpstr>
      <vt:lpstr>Business Description and Basi34</vt:lpstr>
      <vt:lpstr>Significant Accounting Polici35</vt:lpstr>
      <vt:lpstr>Significant Accounting Polici36</vt:lpstr>
      <vt:lpstr>Concentration of Risk (Details)</vt:lpstr>
      <vt:lpstr>Property and Equipment (Details</vt:lpstr>
      <vt:lpstr>Property and Equipment (Detai39</vt:lpstr>
      <vt:lpstr>Long Term Debt (Details)</vt:lpstr>
      <vt:lpstr>Long Term Debt (Details 1)</vt:lpstr>
      <vt:lpstr>Share-Based Compensation (Detai</vt:lpstr>
      <vt:lpstr>Share-Based Compensation (Det43</vt:lpstr>
      <vt:lpstr>Income Taxes (Details)</vt:lpstr>
      <vt:lpstr>Income Taxes (Details 1)</vt:lpstr>
      <vt:lpstr>Income Taxes (Details 2)</vt:lpstr>
      <vt:lpstr>Income Taxes (Details 3)</vt:lpstr>
      <vt:lpstr>Income Taxes (Details 4)</vt:lpstr>
      <vt:lpstr>Income Taxes (Details Textual)</vt:lpstr>
      <vt:lpstr>Certain Relationships and Rel50</vt:lpstr>
      <vt:lpstr>Capital Stock and Recapitaliz51</vt:lpstr>
      <vt:lpstr>Earnings Per Share ("EPS") (Det</vt:lpstr>
      <vt:lpstr>Earnings Per Share ("EPS") (D53</vt:lpstr>
      <vt:lpstr>Fair Value Measurements (Detail</vt:lpstr>
      <vt:lpstr>Derivative Liability (Details)</vt:lpstr>
      <vt:lpstr>Derivative Liability (Details 1</vt:lpstr>
      <vt:lpstr>Derivative Liability (Details 2</vt:lpstr>
      <vt:lpstr>Derivative Liability (Details T</vt:lpstr>
      <vt:lpstr>Segment Information (Details)</vt:lpstr>
      <vt:lpstr>Segment Information (Details 1)</vt:lpstr>
      <vt:lpstr>Segment Information (Details 2)</vt:lpstr>
      <vt:lpstr>Segment Information (Details 3)</vt:lpstr>
      <vt:lpstr>Segment Information (Details Te</vt:lpstr>
      <vt:lpstr>Commitments and Contingencies64</vt:lpstr>
      <vt:lpstr>Commitments and Contingencie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1:29:04Z</dcterms:created>
  <dcterms:modified xmlns:dcterms="http://purl.org/dc/terms/" xmlns:xsi="http://www.w3.org/2001/XMLSchema-instance" xsi:type="dcterms:W3CDTF">2016-03-28T11:29:04Z</dcterms:modified>
  <dc:title xmlns:dc="http://purl.org/dc/elements/1.1/">Untitled</dc:title>
  <dc:description xmlns:dc="http://purl.org/dc/elements/1.1/"/>
  <dc:subject xmlns:dc="http://purl.org/dc/elements/1.1/"/>
  <cp:keywords/>
  <cp:category/>
</cp:coreProperties>
</file>